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Description of the Business and" sheetId="9" r:id="rId9"/>
    <s:sheet name="Balance Sheet Components" sheetId="10" r:id="rId10"/>
    <s:sheet name="Intangible Assets, Net" sheetId="11" r:id="rId11"/>
    <s:sheet name="Fair Value Measurements of Asse" sheetId="12" r:id="rId12"/>
    <s:sheet name="Property and Equipment, Net" sheetId="13" r:id="rId13"/>
    <s:sheet name="Debt" sheetId="14" r:id="rId14"/>
    <s:sheet name="Commitments and Contingencies" sheetId="15" r:id="rId15"/>
    <s:sheet name="Stockholders' Equity" sheetId="16" r:id="rId16"/>
    <s:sheet name="Stock-Based Awards and Stock-Ba" sheetId="17" r:id="rId17"/>
    <s:sheet name="Income Taxes" sheetId="18" r:id="rId18"/>
    <s:sheet name="401(k) plan" sheetId="19" r:id="rId19"/>
    <s:sheet name="Basic and Diluted Net Loss Per " sheetId="20" r:id="rId20"/>
    <s:sheet name="Geographic Concentrations" sheetId="21" r:id="rId21"/>
    <s:sheet name="Related Party Transactions" sheetId="22" r:id="rId22"/>
    <s:sheet name="Description of the Business a23" sheetId="23" r:id="rId23"/>
    <s:sheet name="Description of the Business a24" sheetId="24" r:id="rId24"/>
    <s:sheet name="Balance Sheet Components (Table" sheetId="25" r:id="rId25"/>
    <s:sheet name="Intangible Assets, Net (Tables)" sheetId="26" r:id="rId26"/>
    <s:sheet name="Fair Value Measurements of As27" sheetId="27" r:id="rId27"/>
    <s:sheet name="Property and Equipment, Net (Ta" sheetId="28" r:id="rId28"/>
    <s:sheet name="Debt (Tables)" sheetId="29" r:id="rId29"/>
    <s:sheet name="Commitments and Contingencies (" sheetId="30" r:id="rId30"/>
    <s:sheet name="Stockholders Equity (Tables)" sheetId="31" r:id="rId31"/>
    <s:sheet name="Stock-Based Awards and Stock-32" sheetId="32" r:id="rId32"/>
    <s:sheet name="Income Taxes (Tables)" sheetId="33" r:id="rId33"/>
    <s:sheet name="Basic and Diluted Net Loss Pe34" sheetId="34" r:id="rId34"/>
    <s:sheet name="Description of the Business a35" sheetId="35" r:id="rId35"/>
    <s:sheet name="Description of the Business a36" sheetId="36" r:id="rId36"/>
    <s:sheet name="Description of the Business a37" sheetId="37" r:id="rId37"/>
    <s:sheet name="Balance Sheet Components - Summ" sheetId="38" r:id="rId38"/>
    <s:sheet name="Balance Sheet Components - Su39" sheetId="39" r:id="rId39"/>
    <s:sheet name="Balance Sheet Components - Su40" sheetId="40" r:id="rId40"/>
    <s:sheet name="Intangible Assets, Net - Summar" sheetId="41" r:id="rId41"/>
    <s:sheet name="Intangible Assets, Net - Additi" sheetId="42" r:id="rId42"/>
    <s:sheet name="Fair Value Measurements of As43" sheetId="43" r:id="rId43"/>
    <s:sheet name="Fair Value Measurements of As44" sheetId="44" r:id="rId44"/>
    <s:sheet name="Property and Equipment, Net - S" sheetId="45" r:id="rId45"/>
    <s:sheet name="Property and Equipment, Net - A" sheetId="46" r:id="rId46"/>
    <s:sheet name="Debt - Additional Information (" sheetId="47" r:id="rId47"/>
    <s:sheet name="Debt - Schedule of Short Term a" sheetId="48" r:id="rId48"/>
    <s:sheet name="Debt - Schedule of Short Term49" sheetId="49" r:id="rId49"/>
    <s:sheet name="Debt - Future Principal Payment" sheetId="50" r:id="rId50"/>
    <s:sheet name="Commitments and Contingencies -" sheetId="51" r:id="rId51"/>
    <s:sheet name="Commitments and Contingencies52" sheetId="52" r:id="rId52"/>
    <s:sheet name="Stockholders' Equity - Addition" sheetId="53" r:id="rId53"/>
    <s:sheet name="Stockholders' Equity - Summary " sheetId="54" r:id="rId54"/>
    <s:sheet name="Stockholders Equity - Schedule " sheetId="55" r:id="rId55"/>
    <s:sheet name="Stock-Based Awards and Stock-56" sheetId="56" r:id="rId56"/>
    <s:sheet name="Stock-Based Awards and Stock-57" sheetId="57" r:id="rId57"/>
    <s:sheet name="Stock-Based Awards and Stock-58" sheetId="58" r:id="rId58"/>
    <s:sheet name="Stock-Based Awards and Stock-59" sheetId="59" r:id="rId59"/>
    <s:sheet name="Stock-Based Awards and Stock-60" sheetId="60" r:id="rId60"/>
    <s:sheet name="Income Taxes - Components of In" sheetId="61" r:id="rId61"/>
    <s:sheet name="Income Taxes - Schedule of Inco" sheetId="62" r:id="rId62"/>
    <s:sheet name="Income Taxes - Schedule of Reco" sheetId="63" r:id="rId63"/>
    <s:sheet name="Income Taxes - Schedule of Comp" sheetId="64" r:id="rId64"/>
    <s:sheet name="Income Taxes - Additional Infor" sheetId="65" r:id="rId65"/>
    <s:sheet name="Income Taxes - Schedule of Chan" sheetId="66" r:id="rId66"/>
    <s:sheet name="401(k) plan - Additional Inform" sheetId="67" r:id="rId67"/>
    <s:sheet name="Basic and Diluted Net Loss Pe68" sheetId="68" r:id="rId68"/>
    <s:sheet name="Basic and Diluted Net Loss Pe69" sheetId="69" r:id="rId69"/>
    <s:sheet name="Geographic Concentrations - Add" sheetId="70" r:id="rId70"/>
    <s:sheet name="Related Party Transactions - Ad" sheetId="71" r:id="rId71"/>
  </s:sheets>
  <s:definedNames/>
  <s:calcPr calcId="124519" calcMode="auto" fullCalcOnLoad="1"/>
</s:workbook>
</file>

<file path=xl/sharedStrings.xml><?xml version="1.0" encoding="utf-8"?>
<sst xmlns="http://schemas.openxmlformats.org/spreadsheetml/2006/main" uniqueCount="836">
  <si>
    <t>Document and Entity Information - USD ($)</t>
  </si>
  <si>
    <t>12 Months Ended</t>
  </si>
  <si>
    <t>Jan. 31, 2016</t>
  </si>
  <si>
    <t>Mar. 31, 2016</t>
  </si>
  <si>
    <t>Jul. 31, 2015</t>
  </si>
  <si>
    <t>Document And Entity Information [Abstract]</t>
  </si>
  <si>
    <t>Document Type</t>
  </si>
  <si>
    <t>10-K</t>
  </si>
  <si>
    <t>Amendment Flag</t>
  </si>
  <si>
    <t>false</t>
  </si>
  <si>
    <t>Document Period End Date</t>
  </si>
  <si>
    <t>Jan. 31,
		2016</t>
  </si>
  <si>
    <t>Document Fiscal Year Focus</t>
  </si>
  <si>
    <t>Document Fiscal Period Focus</t>
  </si>
  <si>
    <t>FY</t>
  </si>
  <si>
    <t>Trading Symbol</t>
  </si>
  <si>
    <t>XTLY</t>
  </si>
  <si>
    <t>Entity Registrant Name</t>
  </si>
  <si>
    <t>Xactly Corp</t>
  </si>
  <si>
    <t>Entity Central Index Key</t>
  </si>
  <si>
    <t>Current Fiscal Year End Date</t>
  </si>
  <si>
    <t>--01-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Jan. 31, 2015</t>
  </si>
  <si>
    <t>Current assets:</t>
  </si>
  <si>
    <t>Cash and cash equivalents</t>
  </si>
  <si>
    <t>Restricted cash, short term</t>
  </si>
  <si>
    <t>Accounts receivable, net</t>
  </si>
  <si>
    <t>Prepaid expenses and other current assets</t>
  </si>
  <si>
    <t>Total current assets</t>
  </si>
  <si>
    <t>Property and equipment, net</t>
  </si>
  <si>
    <t>Goodwill</t>
  </si>
  <si>
    <t>Other long-term assets</t>
  </si>
  <si>
    <t>Total assets</t>
  </si>
  <si>
    <t>Current liabilities:</t>
  </si>
  <si>
    <t>Accounts payable</t>
  </si>
  <si>
    <t>Accrued expenses</t>
  </si>
  <si>
    <t>Debt, current portion</t>
  </si>
  <si>
    <t>Deferred revenue, current portion</t>
  </si>
  <si>
    <t>Total current liabilities</t>
  </si>
  <si>
    <t>Debt, less current portion</t>
  </si>
  <si>
    <t>Other long-term liabilities</t>
  </si>
  <si>
    <t>Preferred stock warrant liabilities</t>
  </si>
  <si>
    <t>Deferred revenue, less current portion</t>
  </si>
  <si>
    <t>Total liabilities</t>
  </si>
  <si>
    <t>Commitments and contingencies (note 5)</t>
  </si>
  <si>
    <t xml:space="preserve"> </t>
  </si>
  <si>
    <t>Stockholders’ equity (deficit):</t>
  </si>
  <si>
    <t>Preferred stock</t>
  </si>
  <si>
    <t>Common stock $0.001 par value; 1,000,000,000 and 120,000,000 shares authorized as of January 31, 2016 and 2015, respectively; 29,542,537 and 2,881,951 shares issued and outstanding as of January 31, 2016 and 2015, respectively</t>
  </si>
  <si>
    <t>Additional paid-in capital</t>
  </si>
  <si>
    <t>Accumulated other comprehensive loss</t>
  </si>
  <si>
    <t>Accumulated deficit</t>
  </si>
  <si>
    <t>Total stockholders’ equity (deficit)</t>
  </si>
  <si>
    <t>Total liabilities and stockholders’ equity (deficit)</t>
  </si>
  <si>
    <t>Convertible Preferred Stock</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aggregate liquidation preferences</t>
  </si>
  <si>
    <t>Consolidated Statements of Operations - USD ($) shares in Thousands</t>
  </si>
  <si>
    <t>Jan. 31, 2014</t>
  </si>
  <si>
    <t>Revenue:</t>
  </si>
  <si>
    <t>Subscription services</t>
  </si>
  <si>
    <t>Professional services</t>
  </si>
  <si>
    <t>Total revenue</t>
  </si>
  <si>
    <t>Cost of revenue:</t>
  </si>
  <si>
    <t>Total cost of revenue</t>
  </si>
  <si>
    <t>Gross profit</t>
  </si>
  <si>
    <t>Operating expenses:</t>
  </si>
  <si>
    <t>Research and development</t>
  </si>
  <si>
    <t>Sales and marketing</t>
  </si>
  <si>
    <t>General and administrative</t>
  </si>
  <si>
    <t>Legal settlement</t>
  </si>
  <si>
    <t>Amortization of intangibles</t>
  </si>
  <si>
    <t>Total operating expenses</t>
  </si>
  <si>
    <t>Operating loss</t>
  </si>
  <si>
    <t>Other income (expense):</t>
  </si>
  <si>
    <t>Interest expense</t>
  </si>
  <si>
    <t>Loss on extinguishment of debt</t>
  </si>
  <si>
    <t>Decrease (increase) in fair value of preferred stock warrant liabilities</t>
  </si>
  <si>
    <t>Other income (expense), net</t>
  </si>
  <si>
    <t>Total other expense</t>
  </si>
  <si>
    <t>Loss before income taxes</t>
  </si>
  <si>
    <t>Income tax expense</t>
  </si>
  <si>
    <t>Net loss</t>
  </si>
  <si>
    <t>Net loss per share attributable to common stockholders:</t>
  </si>
  <si>
    <t>Basic and diluted</t>
  </si>
  <si>
    <t>Weighted-average number of shares used in computing net loss per share attributable to common stockholders:</t>
  </si>
  <si>
    <t>Consolidated Statements of Comprehensive Loss - USD ($) $ in Thousands</t>
  </si>
  <si>
    <t>Statement Of Income And Comprehensive Income [Abstract]</t>
  </si>
  <si>
    <t>Other comprehensive income (loss)—foreign currency translation adjustments</t>
  </si>
  <si>
    <t>Comprehensive loss</t>
  </si>
  <si>
    <t>Consolidated Statements of Stockholders' Equity (Deficit) - USD ($) $ in Thousands</t>
  </si>
  <si>
    <t>Total</t>
  </si>
  <si>
    <t>Series F Convertible Preferred Stock</t>
  </si>
  <si>
    <t>Series B Convertible Preferred Stock</t>
  </si>
  <si>
    <t>Convertible Preferred StockSeries F Convertible Preferred Stock</t>
  </si>
  <si>
    <t>Convertible Preferred StockSeries B Convertible Preferred Stock</t>
  </si>
  <si>
    <t>Common Stock</t>
  </si>
  <si>
    <t>Additional Paid-in Capital</t>
  </si>
  <si>
    <t>Additional Paid-in CapitalSeries F Convertible Preferred Stock</t>
  </si>
  <si>
    <t>Accumulated Other Comprehensive Loss</t>
  </si>
  <si>
    <t>Accumulated Deficit</t>
  </si>
  <si>
    <t>Beginning Balance at Jan. 31, 2013</t>
  </si>
  <si>
    <t>Beginning Balance, Shares at Jan. 31, 2013</t>
  </si>
  <si>
    <t>Exercise of stock options</t>
  </si>
  <si>
    <t>Exercise of stock options, Shares</t>
  </si>
  <si>
    <t>Stock-based compensation</t>
  </si>
  <si>
    <t>Other comprehensive loss</t>
  </si>
  <si>
    <t>Ending Balance at Jan. 31, 2014</t>
  </si>
  <si>
    <t>Ending Balance, Shares at Jan. 31, 2014</t>
  </si>
  <si>
    <t>Issuance of stock, net of issuance costs</t>
  </si>
  <si>
    <t>Issuance of stock, Shares</t>
  </si>
  <si>
    <t>Issuance of warrants for Series F convertible preferred stock</t>
  </si>
  <si>
    <t>Issuance of common stock upon release of restricted stock units (RSUs), shares</t>
  </si>
  <si>
    <t>Exercise of warrant for convertible preferred stock and reclassification from liability to equity, value</t>
  </si>
  <si>
    <t>Exercise of warrant for convertible preferred stock and reclassification from liability to equity, shares</t>
  </si>
  <si>
    <t>Ending Balance at Jan. 31, 2015</t>
  </si>
  <si>
    <t>Ending Balance, Shares at Jan. 31, 2015</t>
  </si>
  <si>
    <t>Conversion of convertible preferred stock to common stock upon initial public offering</t>
  </si>
  <si>
    <t>Conversion of convertible preferred stock to common stock upon initial public offering, Shares</t>
  </si>
  <si>
    <t>Reclassification of convertible preferred stock warrants upon initial public offering</t>
  </si>
  <si>
    <t>Tax payments related to the exercise of stock options</t>
  </si>
  <si>
    <t>Donation of common stock</t>
  </si>
  <si>
    <t>Donation of common stock, Shares</t>
  </si>
  <si>
    <t>Exercise of warrants</t>
  </si>
  <si>
    <t>Exercise of warrants, Shares</t>
  </si>
  <si>
    <t>Ending Balance at Jan. 31, 2016</t>
  </si>
  <si>
    <t>Ending Balance, Shares at Jan. 31, 2016</t>
  </si>
  <si>
    <t>Consolidated Statements of Stockholders' Equity (Deficit) (Parenthetical) - USD ($) $ in Thousands</t>
  </si>
  <si>
    <t>Issuance costs</t>
  </si>
  <si>
    <t>Consolidated Statements of Cash Flows - USD ($)</t>
  </si>
  <si>
    <t>Cash flows from operating activities:</t>
  </si>
  <si>
    <t>Adjustments to reconcile net loss to net cash used in operating activities:</t>
  </si>
  <si>
    <t>Depreciation and amortization</t>
  </si>
  <si>
    <t>Amortization of intangible assets</t>
  </si>
  <si>
    <t>Amortization of debt issuance costs</t>
  </si>
  <si>
    <t>Donation of common stock to XactlyOne Foundation</t>
  </si>
  <si>
    <t>(Income) expense from change in fair value of warrant liabilities</t>
  </si>
  <si>
    <t>Loss from disposal on fixed assets</t>
  </si>
  <si>
    <t>Facility exit costs</t>
  </si>
  <si>
    <t>Changes in operating assets and liabilities:</t>
  </si>
  <si>
    <t>Accounts receivable</t>
  </si>
  <si>
    <t>Deferred revenue</t>
  </si>
  <si>
    <t>Net cash used in operating activities</t>
  </si>
  <si>
    <t>Cash flows from investing activities:</t>
  </si>
  <si>
    <t>Purchases of property and equipment</t>
  </si>
  <si>
    <t>Restricted cash</t>
  </si>
  <si>
    <t>Net cash used in investing activities</t>
  </si>
  <si>
    <t>Cash flows from financing activities:</t>
  </si>
  <si>
    <t>Proceeds from line of credit</t>
  </si>
  <si>
    <t>Proceeds from principal on term debt, net of issuance costs</t>
  </si>
  <si>
    <t>Payments of principal on term debt</t>
  </si>
  <si>
    <t>Proceeds from exercise of stock options</t>
  </si>
  <si>
    <t>Principal payments under capital lease obligations</t>
  </si>
  <si>
    <t>Payment of deferred initial public offering costs</t>
  </si>
  <si>
    <t>Proceeds from initial public offering</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 net</t>
  </si>
  <si>
    <t>Income taxes</t>
  </si>
  <si>
    <t>Noncash financing and investing activities:</t>
  </si>
  <si>
    <t>Accrued equipment purchases</t>
  </si>
  <si>
    <t>Leasehold improvements for deferred rent</t>
  </si>
  <si>
    <t>Issuance of warrants for debt issuance costs</t>
  </si>
  <si>
    <t>Proceeds from exercise of warrants to acquire convertible preferred stock, net of issuance costs</t>
  </si>
  <si>
    <t>Proceeds from the issuance of Series F convertible preferred stock, net of issuance costs</t>
  </si>
  <si>
    <t>Issuance of warrants for Series F convertible stock</t>
  </si>
  <si>
    <t>Reclassification upon exercise of warrant for Series B convertible preferred stock</t>
  </si>
  <si>
    <t>Description of the Business and Summary of Significant Accounting Policies</t>
  </si>
  <si>
    <t>Accounting Policies [Abstract]</t>
  </si>
  <si>
    <t>Note 1. Description of the business and summary of significant accounting policies Description of business Xactly Corporation (the Company) was incorporated in Delaware in calendar 2005. The Company is a provider of enterprise-class, cloud-based incentive compensation solutions for employee and sales performance management. The Company’s customers leverage these solutions to optimize incentive compensation and drive behavior by automating manual processes, streamlining workflows, providing visibility to users and delivering actionable analyses and insights. The Company’s solutions are delivered through a scalable, secure cloud-based platform that allows for fast innovation benefiting all customers while keeping their information secure. The Company is headquartered in San Jose, California. The Company’s fiscal year end is January 31 and its fiscal quarters end on April 30, July 31, October 31 and January 31. Initial Public Offering On July 1, 2015, the Company completed its initial public offering (IPO) in which it sold 7,909,125 shares of common stock, which included 1,055,625 shares to cover over-allotments, to the public at $8.00 per share. The total gross proceeds from the offering were approximately $63,273,000. After deducting underwriting discounts and commissions, the aggregate net proceeds received totaled approximately $58,844,000, before offering costs of approximately $4,298,000. Upon the closing of the IPO, all shares of the Company’s then-outstanding convertible preferred stock automatically converted into an aggregate of 17,871,971 shares of common stock. In addition, upon the IPO, the Company’s outstanding convertible preferred stock warrants became warrants to purchase common stock and the Company’s outstanding preferred stock warrant liabilities became indexed to the Company's common stock and accordingly have been reclassified to additional paid-in capital. On June 11, 2015, a four-to-one reverse stock split of the Company's then-outstanding common stock and convertible preferred stock was effected in connection with the IPO. All information throughout these consolidated financial statements and notes to the consolidated financial statements relating to common stock, warrants to purchase common stock, stock awards, preferred stock, warrants to purchase convertible preferred stock and earnings per share has been retroactively adjusted to give effect to the four-to-one reverse stock split, without any change in the par value per share. Fractional shares resulting from the reverse stock split have been rounded down to the closest whole share. Basis of presentation The accompanying consolidated financial statements have been prepared in accordance with U.S. generally accepted accounting principles (U.S. GAAP) and applicable rules and regulations of the Securities and Exchange Commission (SEC). The accompanying consolidated financial statements include the accounts of Xactly Corporation and its wholly-owned subsidiaries. All intercompany accounts and transactions have been eliminated in consolidation. The Company operates in a dynamic high-technology industry and believes that changes in any of the following areas could have a material adverse effect on the Company’s future financial position, results of operations, or cash flows; trends in new technologies and industry standards; market acceptance of the Company’s services; certain strategic relationships; litigation or claims against the Company based on intellectual property, patent, services, regulatory or other factors; and the Company’s ability to attract and retain employees necessary to support its growth.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but are not limited to, revenue and sales allowances, allowance for doubtful accounts, determination of the fair value of common and preferred stock (prior to IPO), preferred stock warrant liabilities (prior to IPO), stock-based compensation, contingent liabilities and accounting for income taxes. These estimates and assumptions are based on management’s best judgment. Management evaluates its estimates and assumptions using historical experience and other factors, including the current economic environment, which management believes to be reasonable under the circumstances. The current economic environment has increased the degree of uncertainty inherent in those estimates and assumptions. As future events and their effects cannot be determined with precision, actual results could differ significantly from these estimates. Revenue recognition The Company’s revenue is derived from subscription services and professional services arrangements. Subscription services include revenue from the Company’s incentive compensation solutions. Subscriptions are typically sold through non-cancellable contracts with one to three year terms. Subscription fees are primarily based on the number of subscribers per customer per month. Customers are not permitted to take possession of the Company’s software. Professional services include revenue from assisting customers in implementing the Company’s solution and optimizing its use. These services include application configuration, system integration, data transformation and automation services, education and training services and strategic services. Professional services are billed predominantly on a time-and-materials basis with some fixed-fee arrangements. Professional services are performed by the Company directly or by third-party professional service providers engaged by the Company. Customers may also choose to perform these services themselves or engage their own third-party service providers. The Company recognizes revenue when all of the following conditions are met:
·
persuasive evidence of an arrangement exists;
·
the service is being provided to the customer or delivery has occurred;
·
the fee is fixed or determinable; and
·
collection of the fees are reasonably assured The Company’s subscription services are recognized ratably over the term of the arrangement as delivered. Professional services are recognized as the services are performed using the proportional-performance method. Performance is based on hours of work performed, or upon project completion for certain fixed-fee contracts. The Company also enters into multiple-element arrangements that include both subscription and professional services. When subscription services arrangements involve multiple elements that qualify as separate units of accounting, the Company allocates arrangement consideration to all deliverables based on the relative stand-alone selling price method in accordance with the selling price hierarchy, which includes: (i) vendor-specific objective evidence (VSOE) if available; (ii) third-party evidence (TPE) if VSOE is not available; and (iii) best estimate of selling price (BESP) if neither VSOE nor TPE is available. Revenue allocated to each deliverable, limited to the amount not contingent on future performance, is then recognized when the basic revenue recognition criteria are met for the respective deliverable. The Company determines whether VSOE can be established based on its historical pricing and discounting practices for the specific service when sold separately. In determining VSOE, the Company requires that a substantial majority of the selling prices for these services fall within a reasonably narrow pricing range. The Company limits its assessment of VSOE for each element to either the price charged when the same element is sold separately or the price established by management, having the relevant authority to do so, for an element not yet sold separately. The Company has not yet been able to establish VSOE for its subscription or professional services because it has not historically priced its offerings within a sufficiently narrow range. When VSOE cannot be established, the Company applies judgment with respect to whether it can establish a selling price based on TPE. TPE is determined based on third-party prices for similar deliverables when sold separately. Generally, the Company’s pricing strategy differs from that of its peers and its offerings contain a significant level of differentiation such that the comparable pricing of services with similar functionality cannot be obtained. Furthermore, the Company is unable to reliably determine what similar competitor services’ selling prices are on a stand-alone basis. As a result, the Company has not been able to establish selling prices based on TPE. When the Company is unable to establish a selling price using VSOE or TPE, the Company uses BESP in its allocation of arrangement consideration. The objective of BESP is to determine the price at which the Company would transact a sale if the product or service were sold on a stand-alone basis. The Company estimates BESP for services by considering multiple factors including, but not limited to, prices it charges for similar offerings, market conditions, competitive landscape, and pricing practices. The Company currently uses BESP in order to allocate the selling price to its deliverables. Deferred revenue Deferred revenue primarily consists of billings or payments received in advance of revenue recognition from the Company’s subscription service and is recognized as the revenue recognition criteria are met. The Company generally invoices its customers annually in advance. Accordingly, the deferred revenue balance does not include the unbilled portion of subscription agreements. Deferred revenue also includes certain deferred professional service fees, which are recognized as revenue over the period services are provided. Also included in deferred revenue is a sales allowance for estimated future customer sales credits of $110,000 as of January 31, 2016 and 2015 that was recorded as a reduction in revenue. This amount is estimated based on historical sales credit activity. Cash and cash equivalents and short-term investments The Company considers all highly liquid investments with original maturities of three months or less at the time of purchase to be cash equivalents. Cash equivalents as of January 31, 2016 and 2015 consisted of money market funds. The Company considers all investments with original maturities of more than three months but less than one year to be short-term investments. Restricted cash The Company had restricted cash amounts with restrictions of less than one year. As of January 31, 2016, the Company had money market accounts with a balance of $184,000 in lieu of a deposit for a facility lease. As of January 31, 2016 and 2015, the Company had a principal balance under certificates of deposit of $102,000 in lieu of a deposit for its corporate credit cards and merchant services. Cash amounts with restrictions of longer than one year are classified as long-term and included in other long-term assets. As of January 31, 2016 and 2015, this consisted of money market accounts with a balance of $129,000 and $313,000, respectively, held in lieu of deposits for facilities leases. Concentrations of credit risk Financial instruments that potentially subject the Company to significant concentrations of credit risk consist primarily of cash and cash equivalents and accounts receivable. Cash equivalents consist of money market funds, which are invested through financial institutions in the United States. Such deposits may, at times, exceed federally insured limits. The Company has not experienced any losses in such accounts. Most of the Company’s customers are located in the United States. No single customer accounted for more than 10% of accounts receivable as of January 31, 2016 or 2015. No single customer accounted for more than 10% of revenue for the fiscal year ended January 31, 2016, 2015 or 2014. Accounts receivabl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reviews its allowance for doubtful accounts monthly. Past-due balances over 90 days and over a specified amount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 Below is a summary of the changes in allowance for doubtful accounts for the fiscal years ended January 31, 2016, 2015 and 2014:
Balance at Beginning of period
Provision, net of recoveries
Write-offs
Balance at end of period
(in thousands)
Fiscal year ended January 31, 2014
$
40
$
169
$
(169
)
$
40
Fiscal year ended January 31, 2015
40
88
(88
)
40
Fiscal year ended January 31, 2016
40
10
(10
)
40
Fair value of financial instruments The carrying amounts of cash and cash equivalents, accounts receivable, accounts payable, accrued liabilities and debt approximate fair value. Property and equipment Property and equipment are recorded at cost less accumulated depreciation and amortization. Equipment and software under capital leases are stated at the present value of minimum lease payments. Depreciation on property and equipment is calculated using the straight-line method over the estimated useful lives of the related assets, generally two to five years. Leasehold improvements are amortized over the shorter of the estimated useful lives of the leased assets or the lease term. The following table summarizes the useful lives of the Company’s major assets:
Asset category
Useful life
Computer software and equipment
3 years
Furniture and fixtures
2 to 5 years
Leasehold improvements
2 to 6 years Intangible assets Intangible assets consist of acquired customer relationships, intellectual property and contract rights acquired in business combinations and are recorded at fair value, less accumulated amortization. Intangible assets are amortized on a straight-line basis over their estimated useful lives ranging from two to six years. Amortization of intellectual property and contract rights are included in cost of revenue. Amortization of acquired customer relationships is included in operating expenses. Impairment of long-lived assets, including goodwill Long-lived assets such as property and equipment and intangible assets subject to depreciation and amortization are reviewed for impairment whenever events or changes in circumstances indicate that the carrying amount of such assets may not be recoverable. Recoverability is measured by comparison of the carrying amount of the asset or asset group to the future net undiscounted cash flows expected to be generated by the asset or asset group. If such assets are considered impaired, an impairment loss would be recognized as the amount by which the carrying amount of the asset exceeds the fair value of the asset or asset group. Costs in excess of fair value of tangible and other identifiable intangible assets acquired and liabilities assumed in a business combination are recorded as goodwill, which is tested for impairment using a two-step approach. The Company evaluates goodwill, at a minimum, on an annual basis in the fourth quarter, and whenever events or changes in circumstances suggest that the carrying amount may not be recoverable. Impairment of goodwill is tested at the reporting unit level by comparing the reporting unit’s carrying amount, including goodwill, to its fair value. For purposes of this analysis, the Company considers itself a single reporting unit. If the carrying amount of the reporting unit exceeds its fair value, goodwill is considered impaired and a second step is performed to measure the amount of the impairment loss, if any. To the extent the carrying value of the reporting unit is zero or negative, the Company would perform the second step of the impairment test to measure the amount of any impairment loss if it is more likely than not that a goodwill impairment exists. As of January 31, 2016, the carrying value of the Company’s single reporting unit was positive. As of January 31, 2015, the carrying value of the Company’s single reporting unit was negative. However, the Company did not believe it was more likely than not that a goodwill impairment existed because historically, the reporting unit’s fair value has been significantly in excess of the reporting unit’s carrying value and the fair value of the reporting unit has increased in each of the fiscal years ended January 31, 2016, 2015 and 2014. There were no impairment losses on long-lived assets, including goodwill, for the fiscal years ended January 31, 2016, 2015 or 2014. Stock-based compensation The Company accounts for stock-based payment transactions in which the Company receives employee services in exchange for equity instruments, based on the estimated fair values of the Company’s equity instruments on the date of grant. For stock options, the Company uses the Black-Scholes option pricing model to estimate the fair value of the awards. Stock-based compensation expense is recognized on a straight-line basis over the requisite service period. See Note 9 for further information on stock-based compensation.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not more likely than not to be realized. As of January 31, 2016 and 2015, the Company has a full valuation allowance against its net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s part of income tax expense. See Note 10 for further information on income taxes. Taxes collected from customers We net taxes collected from customers against those remitted to government authorities in our consolidated financial statements. Accordingly, taxes collected from customers are not reported as revenue. Foreign currency The functional currency of each foreign subsidiary is its respective local currency. Accordingly, all assets and liabilities related to these operations are translated into U.S. dollars at the current exchange rates at the end of each period and recorded as part of a separate component of stockholders’ equity and reported in the statement of comprehensive loss. Revenue and expenses are translated at average exchange rates in effect during the period. Foreign currency transaction gains and losses are included in the results of operations and have not been material to date. As of January 31, 2016 and 2015, no foreign currency transactions were hedged. Comprehensive loss The Company reports by major components, and as a single total, the change in its net assets during the period from nonowner sources. Comprehensive loss consists of net loss and other comprehensive loss, which includes certain changes in equity that are excluded from net loss. The only difference between the Company’s net loss and items of comprehensive loss are effects of foreign exchange rate translation adjustments. Advertising expenses Advertising is expensed as incurred as a component of sales and marketing expenses in the consolidated statements of operations. Advertising expense was approximately $1,362,000, $1,131,000, and $501,000 for the fiscal years ended January 31, 2016, 2015 and 2014, respectively. Software development costs The Company’s software and website development costs are accounted for under the guidance for internal use software and website development costs. The costs incurred in the preliminary stages of development are expensed as incurred. Once an application has reached the development stage, if: (1) the costs are direct and incremental and (2) management has determined that it is probable that the project will be completed and the software will be used to perform the function intended, internal and external costs are capitalized until the application is substantially complete and ready for its intended use. Because the majority of the Company’s development efforts are categorized in the operation stage (post-implementation) or do not result in additional functionality, no costs have been capitalized to date. These costs are included in the accompanying consolidated statements of operations as research and development expenses. Deferred offering costs Deferred offering costs consisted primarily of accounting, legal and other fees related to the Company’s proposed initial public offering. There were $1.7 million of deferred offering costs included in prepaid expenses and other current assets on the Company’s consolidated balance sheet as of January 31, 2015. Upon completion of the Company’s initial public offering in June 2015, these amounts were recorded as a reduction of stockholders’ equity as an offset against the proceeds of the offering. Net los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he dilutive effect of potentially dilutive securities is reflected in diluted earnings per share by application of the treasury stock method. The Company applies the two-class method to calculate basic and diluted net loss per share of common stock as shares of convertible preferred stock are participating securities due to their dividend rights. The two-class method is an earnings allocation method under which earnings per share is calculated for common stock considering a participating security’s rights to undistributed earnings as if all such earnings had been distributed during the period. The Company’s participating securities are not included in the computation of net loss per share in periods of net loss because the preferred stockholders have no contractual obligation to participate in losses. 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ing segment. Recently Adopted Accounting Standards In April 2015, the Financial Accounting Standards Board (FASB) issued an Accounting Standards Update (ASU) on the presentation of debt issuance costs. This ASU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early adopted the guidance from this ASU in the third quarter of fiscal year 2016 and it did not have a material impact on its consolidated financial position or results of operations. In November 2015, the FASB issued an ASU on the classification of deferred tax assets and liabilities. This ASU, as part of the FASB’s simplification initiative, requires all companies that present a classified balance sheet to present all deferred tax assets and liabilities as noncurrent regardless of the timing of the expected reversal of the related deferred tax asset or liability. This ASU is effective for annual reporting periods beginning after December 16, 2016, but early adoption is permitted. The Company early adopted the guidance from this ASU in the fourth quarter of fiscal year 2016 and it did not have a material impact on its consolidated financial position or results of operations.</t>
  </si>
  <si>
    <t>Balance Sheet Components</t>
  </si>
  <si>
    <t>Balance Sheet Related Disclosures [Abstract]</t>
  </si>
  <si>
    <t>Note 2. Balance sheet components Accounts receivable, net consisted of the following:
January 31,
2016
2015
(in thousands)
Accounts receivable
$
19,378
$
16,498
Unbilled accounts receivable
940
714
Allowance for doubtful accounts
(40
)
(40
)
Accounts receivable, net
$
20,278
$
17,172
Accrued expenses consisted of:
January 31,
2016
2015
(in thousands)
Accrued compensation and benefits
$
5,148
$
3,483
Accrued expenses
1,909
1,628
Deferred rent
948
563
Accrued legal settlement
500
500
Sales tax payable
460
360
Other
547
632
Total accrued expenses
$
9,512
$
7,166
Other long-term liabilities consisted of:
January 31,
2016
2015
(in thousands)
Deferred rent
$
4,088
$
1,320
Deferred tax liabilities
169
115
Legal liability
—
672
Other
—
2
Total other long-term liabilities
$
4,257
$
2,109</t>
  </si>
  <si>
    <t>Intangible Assets, Net</t>
  </si>
  <si>
    <t>Goodwill And Intangible Assets Disclosure [Abstract]</t>
  </si>
  <si>
    <t xml:space="preserve">Note 3. Intangible assets, net The following tables provide a summary of the carrying amounts of purchased intangible assets:
January 31, 2016 and 2015
Weighted average amortization period
Gross amount
Accumulated amortization
Net amount
(in thousands)
Customer relationships
6 yrs
$
4,350
$
(4,350
)
$
—
Intellectual property
3 yrs
310
(310
)
—
Contract rights
2 yrs
1,380
(1,380
)
—
Total
$
6,040
$
(6,040
)
$
—
There was no amortization expense for the fiscal year ended January 31, 2016. Amortization expense was $707,000 and $725,000 for the fiscal years ended January 31, 2015 and 2014, respectively. </t>
  </si>
  <si>
    <t>Fair Value Measurements of Assets and Liabilities</t>
  </si>
  <si>
    <t>Fair Value Disclosures [Abstract]</t>
  </si>
  <si>
    <t>Note 4. Fair value measurements of assets and liabilitie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Observable inputs are based on market data obtained from independent sources. The following summarizes assets and liabilities that are measured at fair value on a recurring basis, by level, within the fair value hierarchy:
January 31, 2016
Level 1
Level 2
Level 3
Total
(in thousands)
Assets:
Cash equivalents—money market funds
$
46,387
$
—
$
—
$
46,387
Restricted cash—money market funds
129
—
—
129
Restricted cash—bank certificates of deposit
102
—
—
102
Total
$
46,618
$
—
$
—
$
46,618
January 31, 2015
Level 1
Level 2
Level 3
Total
(In thousands)
Assets:
Cash equivalents—money market funds
$
17,938
$
—
$
—
$
17,938
Restricted cash—money market funds
313
—
—
313
Restricted cash—bank certificates of deposit
102
—
—
102
Total
$
18,353
$
—
$
—
$
18,353
Liabilities:
Series C preferred stock warrants
$
—
$
—
$
343
$
343
Series D preferred stock warrants
—
—
145
145
Series D-1 preferred stock warrants
—
—
5,397
5,397
Total
$
—
$
—
$
5,885
$
5,885
The fair value of the preferred stock warrants is measured using the Black-Scholes option pricing model. Inputs to that model include: the warrants remaining contractual term, the risk-free interest rate over the term, expected volatility based on representative peer companies and the estimated fair value of the underlying class of preferred stock. Changes in the Level 3 measurement of preferred stock warrants relate solely to unrealized gains (losses) resulting from remeasurement each period. The change in the fair value of the preferred stock warrants was as follows:
Balance at January 31, 2015
$
5,885
Decrease in fair value of warrants
(3,542
)
Reclassified to additional paid-in capital
(2,343
)
Balance at January 31, 2016
$
—</t>
  </si>
  <si>
    <t>Property and Equipment, Net</t>
  </si>
  <si>
    <t>Property Plant And Equipment [Abstract]</t>
  </si>
  <si>
    <t>Note 5. Property and equipment, net Property and equipment, net consisted of the following:
January 31,
2016
2015
(in thousands)
Computer software and equipment
$
12,830
$
9,283
Furniture and fixtures
752
582
Leasehold improvements
4,366
978
Construction in progress
348
1,927
Gross property and equipment
18,296
12,770
Less accumulated depreciation and amortization
(9,886
)
(7,700
)
Property and equipment, net
$
8,410
$
5,070
Depreciation and amortization expense for the fiscal years ended January 31, 2016, 2015 and 2014 was $3,133,000, $1,972,000 and $1,427,000, respectively. Property and equipment as of January 31, 2016 and 2015 included a total of $2,691,000 in assets acquired under capital leases. Accumulated depreciation and amortization relating to the equipment and software under capital lease totaled $2,691,000 and $2,690,000 as of January 31, 2016 and 2015, respectively. Amortization of assets under capital leases is included in depreciation and amortization expense.</t>
  </si>
  <si>
    <t>Debt</t>
  </si>
  <si>
    <t>Debt Disclosure [Abstract]</t>
  </si>
  <si>
    <t>Note 6. Debt The Company has an Amended and Restated Loan and Security Agreement (Amended SVB Agreement) with Silicon Valley Bank (SVB). The Company also had an Amended and Restated Loan and Security Agreement (Wellington Agreement) with Wellington Financial LP (Wellington). The SVB Agreement In 2012, the Company amended and replaced its existing SVB credit facility with an Amended and Restated Loan and Security Agreement (SVB Agreement) consisting of a $7,000,000 revolving line of credit with a maturity date of August 2014 and a $3,000,000 term loan facility. The line of credit carried a variable annual interest rate equal to the greater of prime plus 2.25% or 5.5%. The term loan consisted of an advance of $1,500,000 at the effective date and an additional $1,500,000 advance in March 2013. The term loan carried a variable annual interest rate of prime plus 1.75% and required the Company to make monthly interest only payments for six months. Thereafter, the Company was required to make 30 equal monthly installments of principal and accrued interest, payable at the beginning of each month through the maturity date of August 2015 and March 2016, respectively. All of the Company’s assets have been pledged as collateral to SVB on a first priority, senior basis. In May 2013, in connection with the Wellington Agreement, the Company further amended the SVB Agreement to cancel the $3,000,000 term loan facility and reduce the revolving line of credit from $7,000,000 to $5,000,000. Therefore, the amount then outstanding under the term loan facility of $2,850,000 became due and was repaid. In connection with this SVB amendment, the Company paid SVB fees of $25,000 . In January 2014, the SVB agreement was amended to increase the amount available under the revolving line of credit to $8,000,000 and extend the maturity date to August 2015. In October 2014, the Company entered into a Sixth Amendment to the Amended and Restated Loan and Security Agreement as well as a new Mezzanine Loan and Security Agreement (Mezzanine Loan) with SVB. The amendment extended the due date of the $8,000,000 revolving line of credit from August 2015 to August 2016 and allowed for an increase up to $13,000,000 if the Company met certain equity milestones as defined in the amendment. In November 2014, the first equity milestone had been met and therefore the revolving line of credit was increased to $11,000,000. The terms of the amended agreement were not substantially different and therefore the amendment was accounted for as a debt modification. As such, the existing unamortized debt issuance costs were added to the new issuance costs to be amortized over the new remaining term of the debt. The Mezzanine Loan provided for a new $10,000,000 term loan with a fixed interest rate of 9.5%. The payment terms of the term loan require the Company to make monthly interest only payments through the maturity date in October 2017, and a final payment ranging from 2.5% to 7.5% of the aggregate principal balance of the term loan depending on the payment date along with the outstanding principal balance. The Company borrowed $10,000,000 million under such term loan facility in October 2014. In connection with the October 2014 amendment to the SVB Agreement, the Company paid direct fees of $50,000. The Company also issued warrants to purchase 156,250 shares of Series D-1 convertible preferred stock with an exercise price of $7.60. The initial fair value of the Series D-1 warrants was $1,866,000 (see Note 8). Both the cash fees and the initial fair value of the warrants were being amortized as interest expense over the term of the debt. As of January 31, 2015, $6,500,000 has been borrowed under the SVB revolving line of credit, leaving $4,500,000 available for borrowing. As of January 31, 2015, the interest rate on the revolving line of credit was 5.5%. In October 2015, the Company entered into the Amended SVB Agreement. The Amended SVB Agreement amended the Company’s existing revolving line of credit (LOC) with SVB and provided the Company with a term loan (SVB Term Loan) to repay the Company’s existing Mezzanine Loan. The Amended SVB Agreement increased the LOC from $11,000,000 to $15,000,000, and extended the maturity date from August 2016 to October 2018. The LOC carries a variable interest rate equal to Prime plus 1.25% or LIBOR plus 2.5%. As of January 31, 2016, $6,500,000 had been borrowed under the LOC, leaving $8,500,000 available for borrowing. As of January 31, 2016, the interest rate on the LOC was 2.93%. The SVB Term Loan provides for a $10,000,000 term loan with a maturity date of September 2019. The SVB Term Loan carries a variable interest rate of Prime plus 1.25% or LIBOR plus 2.5% and requires quarterly principal payments and monthly interest payments through the maturity date in September 2019. The terms of the SVB Term Loan were substantially different than the Mezzanine Loan and therefore the amendment was accounted for as an extinguishment of the Mezzanine Loan. As such, the SVB Term Loan was recorded at fair value and the existing unamortized debt issuance costs were included in the calculation of any gain or loss on extinguishment. Therefore, the Company recorded a loss on extinguishment of debt of $1,524,000 in its consolidated statements of operations for the fiscal year ended January 31, 2016. As of January 31, 2016, $9,375,000 was outstanding under the SVB Term Loan. As of January 31, 2016, the interest rate on the SVB Term Loan was 2.93%. The Wellington Agreement The company also had an Amended and Restated Loan and Security Agreement (Wellington Agreement with Wellington Financial LP (Wellington). In May 2013, the Company entered into a Loan and Security Agreement with Wellington Financial LP (Wellington). The Loan and Security Agreement (the Wellington Agreement) consists of a $10,000,000 term loan facility and a $2,000,000 operating line of credit. The term loan carried a fixed interest rate of 9.5% per annum. The term loan consisted of an advance of $10,000,000 at the effective date with monthly interest only payments to be made through the maturity date, at which time the entire outstanding principal amount became due and payable. Additional interest accrued on the unpaid principal amount of the term loan at a per annum rate of 2.5% which was also due at the maturity date. The operating line of credit carried a variable interest rate of the greater of prime plus 2.5% or 6.0% per annum. Interest was payable monthly on the outstanding principal amount of the operating line of credit. Under the operating line of credit, the Company could borrow, prepay, and reborrow from time to time before the maturity date. All of the Company’s assets were pledged as collateral to Wellington on a senior basis (subordinated to the security interest of SVB by up to $8,000,000 in aggregate principal amount). Both the term loan and the operating line of credit had a maturity of May 2016, but could be extended annually to May 2017 and 2018 at the option of the Company, upon the satisfaction of certain conditions. In connection with the Wellington Agreement, the Company paid direct fees of $154,000. The Company also issued warrants to purchase 126,315 shares of Series D-1 convertible preferred stock with an exercise price of $7.60 per share or, at the option of the holder, shares of the Company’s preferred stock issued at its next round of equity financing. The initial fair value of the Series D-1 warrants was $1,446,000 (see Note 8). Both the cash fees and the initial fair value of the warrants were being amortized as interest expense over the term of the debt. During January 2014, the Wellington Agreement was amended to increase the term loan facility from $10,000,000 to $13,000,000, bringing the total loan commitment to $15,000,000. In connection with the January 2014 amendment, the Company paid direct fees of $45,000. The Company also issued warrants to purchase 31,579 shares of Series D-1 convertible preferred stock with an exercise price of $7.60 per share or, at the option of the holder, shares of the Company’s stock of the same class and series as issued at its next round of equity financing, if such financing generates proceeds of at least $5,000,000. In addition, the Company authorized an additional 250,000 shares of Series D-1 convertible preferred stock. The initial fair value of the Series D-1 warrants was $403,000 (see Note 8). Both the cash fees and the initial fair value of the warrants were being amortized as interest expense over the term of the debt. In October 2014, the Wellington Agreement was amended to consolidate the operating loan and related accrued interest into one term loan. The face value of the term loan became $15,408,000 ($13,000,000 original term loan plus the $2,000,000 operating loan plus the $408,000 interest accrued on the term loan). The terms of the amended agreement were not substantially different and therefore the amendment was accounted for as a debt modification. As such, the existing unamortized debt issuance costs were added to the new issuance costs and to be amortized over the new remaining term of the debt. The payment terms of the term loan were amended whereby the Company was required to make monthly interest only payments through the maturity date, which was extended to October 2017, and a final payment ranging from 2.5% to 7.5% of the aggregate principal balance of the term loan depending on the payment date along with the outstanding principal balance. The interest rate remained the same at a fixed rate of 9.5% and the accrued interest no longer continues to exist. In connection with the October 2014 amendment to the Wellington Agreement, the Company paid direct fees of $97,500. The Company also issued warrants to purchase 147,936 shares of Series D-1 convertible preferred stock with an exercise price of $7.60 per share or, at the option of the holder, shares of the Company’s stock of the same class and series as issued at its next round of equity financing, if such financing generates proceeds of at least $5,000,000. The initial fair value of the Series D-1 warrants was $1,767,000 (see Note 8). Both the cash fees and the initial fair value of the warrants were being amortized as interest expense over the term of the debt. In August 2015, all amounts outstanding under the Wellington Agreement were fully repaid in accordance with its terms. The remaining unamortized debt issuance costs of $2,564,000 were recorded as interest expense in the fiscal year ended January 31, 2016. The SVB Agreement includes various financial and non-financial covenants for which the Company was in compliance as of January 31, 2016. Amortization expense related to debt issuance costs and discounts for the fiscal years ended January 31, 2016, 2015 and 2014 was $3,512,000, $771,000 and $309,000, respectively, and is recorded as additional interest expense in the consolidated statements of operations. Total interest expense was $6,021,000, $3,087,000, and $1,518,000, for the fiscal years ended January 31, 2016, 2015 and 2014, respectively. The following table represents the Company’s short-term and long-term debt obligations:
January 31,
Rate
Maturity
2016
2015
(in thousands)
Silicon Valley Bank:
Revolving line of credit
P+2.25%
August 2016
(2)
$
—
$
6,500
Revolving line of credit
P+1.25% or L+2.5%
October 2018
(2)
6,500
—
Mezzanine loan
9.50
%
October 2017
—
10,000
Term loan
P+1.25% or L+2.5%
September 2019
9,375
—
Wellington Financial:
Term loan
9.50
%
(1)
October 2017
—
15,408
Total debt
15,875
31,908
Debt, current portion
9,000
6,500
Current portion of unamortized debt discount
(19
)
(131
)
Current portion of debt, net
8,981
6,369
Debt, less current portion
6,875
25,408
Long-term portion of unamortized debt discount
(49
)
(4,864
)
Long-term debt, net
6,826
20,544
Total debt, net
$
15,807
$
26,913
(1)
Additional interest accrued on the unpaid principal amount of the term loan at a per annum rate of 2.5% through October 2014.
(2)
The Company may borrow, prepay, and reborrow loans from time to time before the maturity date. Future principal payments of long-term debt as of January 31, 2016 were as follows:
Principal
(in thousands)
Fiscal year ending January 31:
2017
$
—
2018
2,500
2019
2,500
2020
1,875
Total
$
6,875</t>
  </si>
  <si>
    <t>Commitments and Contingencies</t>
  </si>
  <si>
    <t>Commitments And Contingencies Disclosure [Abstract]</t>
  </si>
  <si>
    <t>Note 7. Commitments and contingencies Minimum service commitments and leases The Company has certain contractual service contracts that contain non-cancellable minimum service commitments that expire on various dates through 2016. The Company leases office space and equipment under non-cancellable operating and capital leases that expire on various dates through the year ending January 31, 2022. Future committed payments as of January 31, 2015 were as follows (in thousands):
Minimum service commitments
Operating leases
Capital leases
(in thousands)
Fiscal year ending January 31:
2017
$
808
$
2,019
$
2
2018
814
1,935
—
2019
—
2,219
—
2020
—
2,188
—
2021
—
2,057
—
Thereafter
—
—
—
Total
$
1,622
$
10,418
2
Less: Amounts representing interest
—
Total capital lease obligations
$
2
Leases for certain office facilities include scheduled periods of abatement and escalation of rental payments. The Company recognizes minimum rental expenses and lease incentives for operating leases on a straight-line basis over the term of the leases. Total rent expense incurred during the fiscal years ended January 31, 2016, 2015 and 2014 was $2,212,000, $1,355,000 and $1,218,000, respectively. On March 30, 2015, the Company moved its headquarters to 300 Park Avenue in San Jose, CA and ceased using the leased office space at its prior headquarters. The Company was obligated to continue to make rental payments on the lease for its prior headquarters through January 2016. Therefore, the Company recorded exit costs based on the remaining lease rentals, net of estimated sublease income in the amount of $693,000 which was recognized in the Company’s consolidated statements of operations in general and administrative expense for the fiscal year ended January 31, 2016. Also, in connection with exiting its prior headquarters, the Company wrote off abandoned leasehold improvements with a net book value of approximately $245,000 resulting in a charge included in general and administrative expenses for the year ended January 31, 2016. Indemnifications In the normal course of business, the Company provides indemnifications of varying scope to customers against claims of intellectual property infringement made by third parties arising from the use of our services and the Company may be subject to claims by customers under these indemnification provisions. Historically, costs related to these indemnification provisions have not been significant and the Company is unable to estimate the maximum potential impact of these indemnification provisions on future results of operations. To the extent permitted under Delaware law, the Company has agreements to indemnify directors and officers for certain events or occurrences while the director or officer is or was serving at the Company’s request in such capacity. The indemnification period covers all pertinent events and occurrences during the director’s or officer’s lifetime. The maximum potential amount of future payments the Company could be required to make under these indemnification agreements is unlimited; however, the Company has director and officer insurance coverage that limits our exposure and enables the Company to recover a portion of any future amounts paid. The Company believes that the estimated fair value of these indemnification agreements in excess of applicable insurance coverage is minimal. Other taxes The Company conducts operations in many tax jurisdictions throughout the United States. In many of these jurisdictions, non-income based taxes, such as property taxes, sales and use taxes, and value-added taxes are assessed on our operations in that particular location. While the Company strives to ensure compliance with these various non-income based tax filing requirements, there have been instances where potential non-compliance exposures have been identified. In accordance with U.S. GAAP, the Company makes a provision for these exposures when it is both probable that a liability has been incurred and the amount of the exposure can be reasonably estimated. Settlement liability On November 25, 2013, the Company and Callidus Software Inc. (Callidus) entered into a settlement agreement, in which both parties agreed to a mutual covenant not to sue in respect of certain patents for a period of seven years and to mutual releases. On November 26, 2013, all claims were dismissed by the United States District Court, Northern District of California. Under the settlement agreement the Company agreed to pay Callidus $2,000,000 in installments with the first, second, and third payments of $500,000 paid in November 2013, 2014, and 2015 respectively. The Company shall make one further payment of $500,000 no later than November 30, 2016. As of January 31, 2016, the amount payable of $500,000 was recorded in accrued expenses in the accompanying consolidated balance sheets.</t>
  </si>
  <si>
    <t>Stockholders' Equity</t>
  </si>
  <si>
    <t>Equity [Abstract]</t>
  </si>
  <si>
    <t>Note 8. Stockholders’ equity Preferred Stock Upon completion of the IPO, the Company’s issued and outstanding convertible preferred stock was automatically converted into 17,871,971 shares of common stock and the Company’s certificate of incorporation was amended and restated to authorize the Company to issue up to 20,000,000 shares of preferred stock with a par value of $0.001 per share. Common stock Upon completion of the IPO, the Company’s certificate of incorporation was amended and restated to increase the amount of common stock authorized for issuance from 120,000,000 to 1,000,000,000 shares of $0.001 par value of common stock. As of January 31, 2016 and 2015, the Company was authorized to issue up to 1,000,000,000 and 120,000,000 shares of common stock, respectively. Shares of common stock reserved for future issuance are as follows:
January 31,
2016
Common stock outstanding
29,542,537
Stock options and restricted stock units outstanding
5,705,064
Shares reserved for future stock option issuances
1,542,269
Shares reserved for employee stock purchase plan
600,000
Common stock warrants outstanding
471,948
Total shares reserved
37,861,818
Series E preferred stock options In connection with our acquisition of Centive, Inc. (Centive) in January 2009, the Company reserved for issuance 399,960 shares of Series E convertible preferred stock related to Series E convertible preferred stock options with an exercise price of $0.9580 per share, granted to former members of Centive management as designated by the former Centive shareholders. The shares may be issued to the former members of Centive management upon exercise of the options only upon the completion of a sale event of the Company or if the shares become freely tradable in a public securities market. In either case, the proceeds from the exercise of the options, once received by the Company or, in the case of a cashless exercise, any shares tendered back to the Company to satisfy the exercise price, will be distributed to the former Centive shareholders. If the shares underlying the options are not issued to the former members of Centive management, either because they are never exercised or they terminate by their expiration date of January 22, 2019, then the shares will be distributed to the former Centive shareholders. Upon the IPO, the Company’s outstanding convertible preferred stock options became options to purchase common stock. In December 2015 and January 2016, the former members of Centive management each exercised their options on a cashless exercise basis. As a result, 188,744 shares of common stock were issued and 211,216 shares were tendered back to the Company to satisfy the exercise price and required tax withholdings. Warrants Prior to the IPO, the Company had determined that the warrants to purchase Series C, D and D-1 convertible preferred stock should be liability classified and the warrants to purchase Series F convertible preferred stock should be equity classified. Upon the IPO, the Company’s outstanding convertible preferred stock warrants became warrants to purchase common stock and the Company’s outstanding preferred stock warrant liabilities became indexed to the Company’s common stock and accordingly have been reclassified to additional paid-in capital. In connection with a bank debt facility agreement in 2008, the Company issued a warrant to purchase 35,433 shares of Series C convertible preferred stock with an exercise price of $5.08 per share and 15,789 shares of Series D convertible preferred stock with an exercise price of $7.60 per share. The warrant is exercisable at any time during its term, which is the longer of 10 years from the date of issuance or seven years after a registered initial public offering of the Company’s common stock. The initial fair values of the warrants were amortized to interest expense over the term of the debt. In August 2012, in connection with the SVB Agreement, the Company issued a warrant to purchase 9,868 shares of Series D-1 convertible preferred stock with an exercise price of $7.60 per share or, at the option of the holder, warrants to purchase shares of the Company’s preferred shares issued at its next round of equity financing. If the holder elects to receive warrants for the Company’s next round of equity financing, the number of shares is calculated by multiplying the aggregate original principal amount by 2.5% and then dividing by the price per share of the equity round. The warrant is exercisable at any time during its term, prior to 10 years from the date of issuance. The initial fair value of the warrants is being amortized to interest expense over the term of the debt. In May 2013, in connection with the May 2013 Wellington Agreement, the Company issued warrants to purchase 126,315 shares of Series D-1 convertible preferred stock with an exercise price of $7.60 per share or, at the option of the holder, warrants to purchase shares of the Company’s preferred stock of the same class and series as issued at its next round of equity financing, if such financing generates proceeds of at least $5,000,000. If, instead of Series D-1, the holder elects to receive warrants for the Company’s next round of equity financing, the number of shares is calculated by dividing $960,000 by the price per share of the equity round. The warrant is exercisable at any time during its term, prior to the earlier of 10 years from the date of issuance or five years after a registered initial public offering of the Company’s common stock. The initial fair value of the warrants is being amortized to interest expense over the term of the facility. In January 2014, in connection with the January 2014 Wellington Agreement amendment, the Company issued warrants to purchase 31,579 shares of Series D-1 convertible preferred stock with an exercise price of $7.60 per share or, at the option of the holder, warrants to purchase the Company’s stock of the same class and series as issued at its next round of equity financing, if such financing generates proceeds of at least $5,000,000. If, instead of Series D-1, the holder elects to receive warrants for the Company’s next round of equity financing, the number of shares is calculated by dividing $240,000 by the price per share of the equity round. The warrant is exercisable at any time during its term, prior to the earlier of 10 years from the date of issuance or five years after a registered initial public offering of the Company’s common stock. The initial fair value of the warrants is being amortized to interest expense over the term of the facility. In November 2014, in connection with the October 2014 Wellington Agreement amendment, the Company issued warrants to purchase 147,936 shares of Series D-1 convertible preferred stock with an exercise price of $7.60 per share or, at the option of the holder, warrants to purchase the Company’s stock of the same class and series as issued at its next round of equity financing, if such financing generates proceeds of at least $5,000,000. If, instead of Series D-1, the holder elects to receive warrants for the Company’s next round of equity financing, the number of shares is calculated by dividing $1,124,315 by the price per share of the equity round. The warrant is exercisable at any time during its term, prior to the earlier of 10 years from the date of issuance or five years after a registered initial public offering of the Company’s common stock. The initial fair value of the warrants is being amortized to interest expense over the term of the facility. Also in November 2014, in connection with the SVB Agreement amendment, the Company issued warrants to purchase 156,250 shares of Series D-1 convertible preferred stock with an exercise price of $7.60 per share. The warrant is exercisable at any time during its term, prior to the earlier of 10 years from the date of issuance. The initial fair value of the warrants is being amortized to interest expense over the term of the facility. Fair value of the warrants at the date of issuance was determined using the Black-Scholes option pricing model with the following assumptions:
Series B
Series C
Series D
Series D-1
Series D-1
Series D-1
Series D-1
Date of issuance
November
March 2008
April 2008
August 2012
May 2013
January 2014
November 2014
Fair value at date of issuance (in thousands)
$
18
$
143
$
82
$
106
$
1,446
$
403
$
3,633
Expected term in years
7.56
10.00
10.00
10.00
10.00
10.00
10.00
Expected volatility
70
%
55
%
55
%
55
%
55
%
52
%
52
%
Risk-free interest rate
4.61
%
3.45
%
3.45
%
1.51
%
2.16
%
2.88
%
2.34
% Prior to the IPO, the Company had determined that the warrants should be liability classified with changes in the fair value at each reporting period included under the consolidated statements of operations under the caption “(Increase) decrease in fair value of warrant liabilities” until the earlier of: (1) exercise or (2) the expiration of the warrants. Upon the IPO, the Company’s outstanding convertible preferred stock warrants automatically converted into warrants to purchase common stock, and the Company’s outstanding preferred stock warrant liabilities became indexed to the Company’s common stock and accordingly have been reclassified to additional paid‑in capital. In November 2014, in connection with the issuance of Series F convertible preferred stock, the Company issued warrants to purchase 216,175 shares of Series F convertible preferred stock with an exercise price of $9.8296 per share. The warrant is exercisable at any time during its term, prior to the earlier of (i) 5 years from the date of issuance, (ii) an acquisition of the Company by another entity, or (iii) immediately prior to the closing of a firm commitment underwritten initial public offering pursuant to an effective registration statement filed under the Securities Act covering the offering and the sale of the Company’s common stock. The initial fair value of the warrants was recorded as a discount to the Series F convertible preferred stock. Fair value of the warrants at the date of issuance was determined using the Black-Scholes option pricing model with the following assumptions (in thousands):
Series F
Date of issuance
November
Fair value at date of issuance
$
878
Expected term in years
5
Expected volatility
52
%
Risk-free interest rate
1.64
% The Company has determined that the warrants should be equity classified. The outstanding preferred stock warrants will automatically be converted into warrants to purchase common stock upon effectiveness of an initial public offering.</t>
  </si>
  <si>
    <t>Stock-Based Awards and Stock-Based Compensation</t>
  </si>
  <si>
    <t>Disclosure Of Compensation Related Costs Sharebased Payments [Abstract]</t>
  </si>
  <si>
    <t>Note 9. Stock-based awards and stock-based compensation 2005 Stock option plan In 2005, the Company adopted a stock plan (the 2005 Plan) pursuant to which the Company’s board of directors may grant options to purchase common stock or unvested common shares to employees, consultants and advisors of the Company. In September 2011, the Company amended the Stock Plan to permit the Company to grant Restricted Stock Units (RSUs). In June 2015, the 2005 Plan was terminated in connection with the IPO, and accordingly, no shares are available for future issuance under this plan. All shares that were available for the Company to grant under the 2005 Plan immediately prior to its termination were canceled. Awards under the 2005 Plan that expire or terminate without having been exercised subsequent to the IPO or are forfeited to or repurchased by the Company subsequent to the IPO will become available for issuance under the 2015 Equity Incentive Plan, subject to the limits set forth in that plan. 2015 Equity Incentive Plan In June 2015, the Board adopted and the Company’s stockholders approved the 2015 Equity Incentive Plan (2015 Plan), which became effective upon the effectiveness of the IPO Prospectus. The 2015 Plan provides for the grant of incentive stock options, within the meaning of Section 422 of the Internal Revenue Code, to the Company’s employees and any subsidiary corporations’ employees, and for the grant of nonstatutory stock options, restricted stock, restricted stock units, stock appreciation rights, performance units and performance shares to the Company’s employees, directors and consultants and the Company’s subsidiary corporations’ employees and consultants. Beginning February 1, 2016, shares reserved for issuance under the 2015 Equity Incentive Plan increase annually in increments equal to the lesser of (i) 3,000,000 shares, (ii) five percent of the outstanding shares on the last day of the immediately preceding fiscal year, or (iii) such number of shares determined by the Board of Directors. As of January 31, 2016, an aggregate of 1,500,708 common shares were reserved and available for issuance under the 2015 Plan. 2015 Employee Stock Purchase Plan In June 2015, the Company’s Board of Directors adopted and the Company’s stockholders approved the 2015 Employee Stock Purchase Plan (ESPP) with the first offering period under the ESPP beginning on the effectiveness of the IPO Prospectus. As of such date, an aggregate of 600,000 shares of common stock were reserved and are available for issuance under the ESPP. Beginning February 1, 2016, shares reserved for issuance under the ESPP increase annually in increments equal to the lesser of (i) 1,180,000 shares, (ii) two percent of the outstanding shares on the last day of the immediately preceding fiscal year, or (iii) such number of shares determined by the Board of Directors. The ESPP allows eligible employees to purchase shares of common stock at a discount, through payroll deductions of up to 15% of their eligible compensation, at 85% of the fair market value as defined in the ESPP, on the first day of the offering period or the last day of the purchase period, whichever is lower, and subject to any plan limitations. The ESPP provides for consecutive six-month purchase periods, starting on the first trading day on or after March 20 and September 20 of each year. The first purchase period began on the first trading day after the effective date of the registration statement and ended on March 20, 2016. Stock-based compensation included in the Company’s consolidated statements of operations is as follows:
Fiscal year ended January 31,
2016
2015
2014
(in thousands)
Cost of subscription services
$
456
$
237
$
74
Cost of professional services
454
61
43
Research and development
898
272
134
Sales and marketing
893
312
165
General and administrative
1,156
776
280
Total
$
3,857
$
1,658
$
696
Stock option activity Stock option activity is as follows:
Number of shares
Weighted average exercise price
Weighted average remaining contractual term
Aggregate intrinsic value
(in thousands)
Balance at January 31, 2015
4,703,974
$
3.29
7.1 years
$
21,014
Granted
986,670
8.83
Exercised
(614,899
)
1.53
Forfeited
(209,133
)
6.86
Expired
(22,020
)
3.76
Balance at January 31, 2016
4,844,592
$
4.49
6.6 years
$
14,268
Vested and expected to vest as of January 31, 2016
4,703,391
$
4.38
6.5 years
$
14,230
Exercisable as of January 31, 2016
2,840,686
$
2.38
5.2 years
$
13,191
Stock options granted during the fiscal years ended January 31, 2016, 2015 and 2014 had a weighted-average grant-date fair value of $4.29, $1.08 and $0.80, respectively. The aggregate intrinsic value of stock options exercised during the fiscal years ended January 31, 2016, 2015 and 2014 was $4,510,000, $1,344,000 and $610,000, respectively. The aggregate intrinsic value represents the difference between the fair market value based on the valuation of the common stock as determined by the Company’s Board of Directors prior to the IPO, or the closing market price of the Company’s common stock following the IPO, and the exercise price of the in-the-money stock options. The Company currently uses authorized and unissued shares to satisfy share award exercises. As of January 31, 2016, there was approximately $7,353,000 of total unrecognized compensation cost related to unvested stock options granted under the Stock Plan which will be recognized over a weighted average period of 3.00 years. Restricted stock units Restricted stock unit activity is as follows:
Number of shares
Weighted average grant-date fair value
Balance at January 31, 2015
—
$
—
Granted
887,967
8.48
Released
—
—
Forfeited
(27,495
)
8.45
Balance at January 31, 2016
860,472
$
8.48
RSUs are converted into shares of the Company’s common stock upon vesting on a one-for-one basis. RSUs typically are scheduled to vest over four years. Vesting of RSUs is subject to the grantee’s continued service with the Company. The compensation expense related to these awards is determined using the fair market value of the Company’s common stock on the date of the grant, and the compensation expense is recognized over the vesting period. As of January 31, 2016, there was a total of $6,517,000 in unrecognized compensation cost related to RSUs, which is expected to be recognized over a weighted-average period of approximately 3.3 years. Stock-based compensation to employees All share-based payments to employees are measured based on the grant date fair value of the awards and recognized in the consolidated statements of operations over the period during which the employee is required to perform services in exchange for the award (generally the vesting period of the award). We estimate the fair value of stock option awards and shares issued under the ESPP using the Black-Scholes option-pricing model. We determine the assumptions for the option-pricing model as follows: Fair value of commons stock Prior to our IPO, our board of directors considered numerous objective and subjective factors to determine the fair value of our common stock at each meeting at which awards were approved. The factors included, but were not limited to: (i) contemporaneous third-party valuations of our common stock; (ii) the prices, rights, preferences and privileges of our preferred stock relative to those of our common stock; (iii) the lack of marketability of our common stock; (iv) our actual operating and financial results; (v) current business conditions and projections; and (vi) the likelihood of achieving a liquidity event, such as an IPO or sale of our company, given prevailing market conditions. Since our IPO, we have used the market closing price for our common stock as reported on the New York Stock Exchange to determine the fair value of our common stock at each meeting at which awards were approved. Expected dividend yield The Company historically has not paid dividends on common stock and has no plans to issue dividends in the foreseeable future. Expected volatility Expected volatility is estimated based on the average historical volatility of comparable entities with publicly traded shares. Expected term The expected term represents the period that share-based awards are expected to be outstanding. Since the Company did not have sufficient historical information to develop reasonable expectations about future exercise behavior, the Company uses the simplified method to compute expected term, which consists of taking the midpoint between an option’s vesting date and contractual term. Risk-free interest rate The risk-free rate for the expected term of the option is based on the U.S. Treasury yield curve at the date of grant. The following assumptions were used to estimate the fair value of options granted:
Fiscal year ended January 31,
Stock Options
2016
2015
2014
Expected dividend yield
—
—
—
Expected volatility
47% — 50%
52% — 53%
51% — 54%
Expected term (years)
6.25
6.25
6.25
Risk-free interest rate
1.45% — 1.85%
1.39% — 1.95%
0.96% — 2.01%
Employee Stock Purchase Plan The following assumptions were used to estimate the fair value of ESPP shares:
Fiscal year ended January 31,
Stock Options
2016
Expected dividend yield
—
Expected volatility
43%
Expected term (years)
1.50
Risk-free interest rate
0.08% — 0.72%
As of January 31, 2016, the Company had $786,000 in total unrecognized compensation expense, net of estimated forfeitures, related to purchase rights that will be recognized over the weighted average period of 1.11 years.</t>
  </si>
  <si>
    <t>Income Taxes</t>
  </si>
  <si>
    <t>Income Tax Disclosure [Abstract]</t>
  </si>
  <si>
    <t>Note 10. Income taxes The components of income (loss) before taxes are as follows:
Fiscal year ended January 31,
2016
2015
2014
(in thousands)
United States
$
(25,006
)
$
(18,665
)
$
(14,786
)
International
586
398
267
$
(24,420
)
$
(18,267
)
$
(14,519
) Income tax expense consisted of the following:
Fiscal year ended January 31,
2016
2015
2014
(in thousands)
Current:
United States
$
—
$
—
$
—
International
281
261
9
State
18
4
15
299
265
24
Deferred:
United States
—
—
—
International
—
—
—
—
—
—
Total income tax expense
$
299
$
265
$
24
The following table presents a reconciliation of the statutory federal rate and the Company’s effective tax rate for the periods presented:
Fiscal year ended January 31,
2016
2015
2014
Tax benefit at federal statutory rate
34
%
34
%
34
%
State income taxes, net of federal effect
5
%
4
%
4
%
Change in valuation allowance
(34
)%
(35
)%
(34
)%
Other
(6
)%
(4
)%
(4
)%
Total provision
(1
)%
(1
)%
—
% Deferred income taxes reflect the tax effects of temporary differences between the carrying amounts of assets and liabilities for financial reporting purposes and the amounts used for income tax purposes. The components of net deferred tax assets as of January 31, 2016 and 2015, are as follows (in thousands):
January 31,
2016
2015
(in thousands)
Deferred tax assets:
Federal and state net operating losses
$
79,826
$
73,441
Research and development credits
2,247
1,805
Accruals and reserves
2,403
706
Amortization
15
288
Deferred revenue
998
719
Property and equipment
1,183
1,813
Other
666
206
Total deferred tax assets
87,338
78,978
Valuation allowance
(87,338
)
(78,978
)
Net deferred tax assets
$
—
$
—
In assessing the realizability of deferred tax assets, management considers whether it is more likely than not that some portion or all of the deferred tax assets will be realized. The ultimate realization of deferred tax assets is dependent on the generation of future taxable income during the periods in which those temporary differences become deductible. Based on the levels of historical taxable income and projections for future taxable income over the period in which temporary differences are deductible, the Company has recorded a valuation allowance for substantially of its deferred tax assets, except to the extent of deferred tax liabilities, as it is unable to conclude that it is more likely than not that the deferred tax assets in excess of deferred tax liabilities will be realizable. The net change in the valuation allowance for the fiscal years ended January 31, 2016 and 2015 was an increase of $8,360,000 and $6,475,000, respectively. The Company has not provided for U.S. federal income and foreign withholding taxes on undistributed earnings from non-U.S. operations as of January 31, 2015 because the Company intends to reinvest such earnings indefinitely outside of the United States. If the Company were to distribute these earnings, foreign tax credits may become available under current law to reduce the resulting U.S. income tax liability. The amount of any unrecognized deferred tax liability related to these earnings would not be material. As of January 31, 2016, the Company had approximately $213,829,000 and $69,795,000 of federal and state net operating loss carryforwards, respectively, and federal and state research and development tax credit carryforwards in the amount of $2,714,000 and $1,781,000, respectively. Utilization of the Company’s net operating loss and tax credit carryforwards may be subject to an annual limitation due to the ownership change limitations provided by the Internal Revenue Code and similar state provisions. Such annual limitation could result in the expiration of a portion of the net operating loss carryforward before utilization. If not utilized, the carryforwards will begin to expire in 2019 for federal purposes and began to expire in 2015 for state purposes. For the fiscal years ended January 31, 2016 and 2015, the Company did not accrue interest and penalties related to unrecognized tax benefits as the amounts are not material. The following are changes in unrecognized tax benefits:
(in thousands)
Balance at January 31, 2014
$
1,528
Additions based on tax positions related to the current year
432
Additions based on tax positions related to the prior year
1
Lapse of statute of limitations
(2
)
Balance at January 31, 2015
1,959
Additions based on tax positions related to the current year
409
Additions based on tax positions related to the prior year
93
Lapse of statute of limitations
(6
)
Balance at January 31, 2016
$
2,455
Other long-term liabilities balance as of January 31, 2016 and 2015 includes $169,000 and $115,000, respectively, of liabilities for uncertain tax positions, which would affect our income tax expense if recognized. The Company does not anticipate that the amount of existing unrecognized tax benefits will significantly increase or decrease within the next 12 months. We file income tax returns in the U.S. federal jurisdiction, and various state and foreign jurisdictions. All tax years are open and may be subject to potential examination in one or more jurisdictions. The Company is not currently under federal, state or foreign income tax examination.</t>
  </si>
  <si>
    <t>401(k) plan</t>
  </si>
  <si>
    <t>Compensation And Retirement Disclosure [Abstract]</t>
  </si>
  <si>
    <t>401(k) Plan</t>
  </si>
  <si>
    <t>Note 11. 401(k) plan The Company has a defined-contribution retirement plan under Internal Revenue Code Section 401(k) (the Plan). The Plan covers substantially all U.S. employees. Eligible employees are allowed to contribute up to the allowable Internal Revenue Service limit. The Company may make discretionary contributions to the Plan, which vest over two years with 50% vesting on the one year anniversary and 50% on the second year anniversary. During the fiscal years ended January 31, 2016, 2015 and 2014, the Company contributed $267,000, $191,000, and $149,000, respectively, to the Plan.</t>
  </si>
  <si>
    <t>Basic and Diluted Net Loss Per Share</t>
  </si>
  <si>
    <t>Earnings Per Share [Abstract]</t>
  </si>
  <si>
    <t>Note 12. Basic and diluted net loss per share The following table sets forth the computation of the Company’s basic and diluted net loss per share of common stock under the two-class method attributable to common stockholders (in thousands, except per share data):
Fiscal year ended January 31,
2016
2015
2014
(in thousands, except per share data)
Numerator:
Net loss
$
(24,719
)
$
(18,532
)
$
(14,543
)
Denominator:
Weighted-average common shares outstanding
18,545
2,769
2,539
Basic and diluted net loss per share
$
(1.33
)
$
(6.69
)
$
(5.73
) The following is a table summarizing the potentially dilutive common shares that were excluded from diluted weighted-average common shares outstanding (in thousands):
Fiscal year ended January 31,
2016
2015
2014
Shares of common stock issuable upon conversion of preferred stock
—
17,872
17,000
Shares of common stock issuable upon exercise of warrants
472
739
226
Shares of common stock issuable under stock option plans outstanding
5,705
4,704
4,408
Potential common shares excluded from diluted net loss per share
6,177
23,315
21,634</t>
  </si>
  <si>
    <t>Geographic Concentrations</t>
  </si>
  <si>
    <t>Segments Geographical Areas [Abstract]</t>
  </si>
  <si>
    <t>Note 13. Geographic concentrations Revenue by location is determined by the billing address of the customer. Approximately 90%, 92% and 92% of the Company’s revenue was from the United States for the fiscal years ended January 31, 2016, 2015 and 2014, respectively. Revenue from no other individual country exceeded 10% of total revenue for the fiscal years ended January 31, 2016 or 2015 or 2014. Property and equipment by geographic location is based on the location of the legal entity that owns the asset. As of January 31, 2016 and 2015, more than 95% of the Company’s property and equipment was located in the United States.</t>
  </si>
  <si>
    <t>Related Party Transactions</t>
  </si>
  <si>
    <t>Related Party Transactions [Abstract]</t>
  </si>
  <si>
    <t>Note 14. Related party transactions The Company has a vendor and a customer relationship with a software company that has a retired executive on the Company’s board of directors. This software company provides software to the Company that allows the transfer of data between the Company’s products. For the fiscal years ended January 31, 2016, 2015 and 2014, the Company licensed software from this related party for approximately $97,500, $118,000 and $255,000, respectively, and billed this related party approximately $3,000, $921,000 and $441,000, respectively. Amounts payable to and receivable from this related party were de minimus for all periods presented.</t>
  </si>
  <si>
    <t>Description of the Business and Summary of Significant Accounting Policies (Policies)</t>
  </si>
  <si>
    <t>Initial Public Offering</t>
  </si>
  <si>
    <t>Initial Public Offering On July 1, 2015, the Company completed its initial public offering (IPO) in which it sold 7,909,125 shares of common stock, which included 1,055,625 shares to cover over-allotments, to the public at $8.00 per share. The total gross proceeds from the offering were approximately $63,273,000. After deducting underwriting discounts and commissions, the aggregate net proceeds received totaled approximately $58,844,000, before offering costs of approximately $4,298,000. Upon the closing of the IPO, all shares of the Company’s then-outstanding convertible preferred stock automatically converted into an aggregate of 17,871,971 shares of common stock. In addition, upon the IPO, the Company’s outstanding convertible preferred stock warrants became warrants to purchase common stock and the Company’s outstanding preferred stock warrant liabilities became indexed to the Company's common stock and accordingly have been reclassified to additional paid-in capital. On June 11, 2015, a four-to-one reverse stock split of the Company's then-outstanding common stock and convertible preferred stock was effected in connection with the IPO. All information throughout these consolidated financial statements and notes to the consolidated financial statements relating to common stock, warrants to purchase common stock, stock awards, preferred stock, warrants to purchase convertible preferred stock and earnings per share has been retroactively adjusted to give effect to the four-to-one reverse stock split, without any change in the par value per share. Fractional shares resulting from the reverse stock split have been rounded down to the closest whole share.</t>
  </si>
  <si>
    <t>Basis of Presentation</t>
  </si>
  <si>
    <t xml:space="preserve">Basis of presentation The accompanying consolidated financial statements have been prepared in accordance with U.S. generally accepted accounting principles (U.S. GAAP) and applicable rules and regulations of the Securities and Exchange Commission (SEC). The accompanying consolidated financial statements include the accounts of Xactly Corporation and its wholly-owned subsidiaries. All intercompany accounts and transactions have been eliminated in consolidation. The Company operates in a dynamic high-technology industry and believes that changes in any of the following areas could have a material adverse effect on the Company’s future financial position, results of operations, or cash flows; trends in new technologies and industry standards; market acceptance of the Company’s services; certain strategic relationships; litigation or claims against the Company based on intellectual property, patent, services, regulatory or other factors; and the Company’s ability to attract and retain employees necessary to support its growth.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but are not limited to, revenue and sales allowances, allowance for doubtful accounts, determination of the fair value of common and preferred stock (prior to IPO), preferred stock warrant liabilities (prior to IPO), stock-based compensation, contingent liabilities and accounting for income taxes. These estimates and assumptions are based on management’s best judgment. Management evaluates its estimates and assumptions using historical experience and other factors, including the current economic environment, which management believes to be reasonable under the circumstances. The current economic environment has increased the degree of uncertainty inherent in those estimates and assumptions. As future events and their effects cannot be determined with precision, actual results could differ significantly from these estimates.</t>
  </si>
  <si>
    <t>Revenue Recognition</t>
  </si>
  <si>
    <t>Revenue recognition The Company’s revenue is derived from subscription services and professional services arrangements. Subscription services include revenue from the Company’s incentive compensation solutions. Subscriptions are typically sold through non-cancellable contracts with one to three year terms. Subscription fees are primarily based on the number of subscribers per customer per month. Customers are not permitted to take possession of the Company’s software. Professional services include revenue from assisting customers in implementing the Company’s solution and optimizing its use. These services include application configuration, system integration, data transformation and automation services, education and training services and strategic services. Professional services are billed predominantly on a time-and-materials basis with some fixed-fee arrangements. Professional services are performed by the Company directly or by third-party professional service providers engaged by the Company. Customers may also choose to perform these services themselves or engage their own third-party service providers. The Company recognizes revenue when all of the following conditions are met:
·
persuasive evidence of an arrangement exists;
·
the service is being provided to the customer or delivery has occurred;
·
the fee is fixed or determinable; and
·
collection of the fees are reasonably assured The Company’s subscription services are recognized ratably over the term of the arrangement as delivered. Professional services are recognized as the services are performed using the proportional-performance method. Performance is based on hours of work performed, or upon project completion for certain fixed-fee contracts. The Company also enters into multiple-element arrangements that include both subscription and professional services. When subscription services arrangements involve multiple elements that qualify as separate units of accounting, the Company allocates arrangement consideration to all deliverables based on the relative stand-alone selling price method in accordance with the selling price hierarchy, which includes: (i) vendor-specific objective evidence (VSOE) if available; (ii) third-party evidence (TPE) if VSOE is not available; and (iii) best estimate of selling price (BESP) if neither VSOE nor TPE is available. Revenue allocated to each deliverable, limited to the amount not contingent on future performance, is then recognized when the basic revenue recognition criteria are met for the respective deliverable. The Company determines whether VSOE can be established based on its historical pricing and discounting practices for the specific service when sold separately. In determining VSOE, the Company requires that a substantial majority of the selling prices for these services fall within a reasonably narrow pricing range. The Company limits its assessment of VSOE for each element to either the price charged when the same element is sold separately or the price established by management, having the relevant authority to do so, for an element not yet sold separately. The Company has not yet been able to establish VSOE for its subscription or professional services because it has not historically priced its offerings within a sufficiently narrow range. When VSOE cannot be established, the Company applies judgment with respect to whether it can establish a selling price based on TPE. TPE is determined based on third-party prices for similar deliverables when sold separately. Generally, the Company’s pricing strategy differs from that of its peers and its offerings contain a significant level of differentiation such that the comparable pricing of services with similar functionality cannot be obtained. Furthermore, the Company is unable to reliably determine what similar competitor services’ selling prices are on a stand-alone basis. As a result, the Company has not been able to establish selling prices based on TPE. When the Company is unable to establish a selling price using VSOE or TPE, the Company uses BESP in its allocation of arrangement consideration. The objective of BESP is to determine the price at which the Company would transact a sale if the product or service were sold on a stand-alone basis. The Company estimates BESP for services by considering multiple factors including, but not limited to, prices it charges for similar offerings, market conditions, competitive landscape, and pricing practices. The Company currently uses BESP in order to allocate the selling price to its deliverables.</t>
  </si>
  <si>
    <t>Deferred Revenue</t>
  </si>
  <si>
    <t>Deferred revenue Deferred revenue primarily consists of billings or payments received in advance of revenue recognition from the Company’s subscription service and is recognized as the revenue recognition criteria are met. The Company generally invoices its customers annually in advance. Accordingly, the deferred revenue balance does not include the unbilled portion of subscription agreements. Deferred revenue also includes certain deferred professional service fees, which are recognized as revenue over the period services are provided. Also included in deferred revenue is a sales allowance for estimated future customer sales credits of $110,000 as of January 31, 2016 and 2015 that was recorded as a reduction in revenue. This amount is estimated based on historical sales credit activity.</t>
  </si>
  <si>
    <t>Cash and Cash Equivalents and Short-Term Investments</t>
  </si>
  <si>
    <t>Cash and cash equivalents and short-term investments The Company considers all highly liquid investments with original maturities of three months or less at the time of purchase to be cash equivalents. Cash equivalents as of January 31, 2016 and 2015 consisted of money market funds. The Company considers all investments with original maturities of more than three months but less than one year to be short-term investments.</t>
  </si>
  <si>
    <t>Restricted Cash</t>
  </si>
  <si>
    <t>Restricted cash The Company had restricted cash amounts with restrictions of less than one year. As of January 31, 2016, the Company had money market accounts with a balance of $184,000 in lieu of a deposit for a facility lease. As of January 31, 2016 and 2015, the Company had a principal balance under certificates of deposit of $102,000 in lieu of a deposit for its corporate credit cards and merchant services. Cash amounts with restrictions of longer than one year are classified as long-term and included in other long-term assets. As of January 31, 2016 and 2015, this consisted of money market accounts with a balance of $129,000 and $313,000, respectively, held in lieu of deposits for facilities leases.</t>
  </si>
  <si>
    <t>Concentrations of Credit Risk</t>
  </si>
  <si>
    <t>Concentrations of credit risk Financial instruments that potentially subject the Company to significant concentrations of credit risk consist primarily of cash and cash equivalents and accounts receivable. Cash equivalents consist of money market funds, which are invested through financial institutions in the United States. Such deposits may, at times, exceed federally insured limits. The Company has not experienced any losses in such accounts. Most of the Company’s customers are located in the United States. No single customer accounted for more than 10% of accounts receivable as of January 31, 2016 or 2015. No single customer accounted for more than 10% of revenue for the fiscal year ended January 31, 2016, 2015 or 2014.</t>
  </si>
  <si>
    <t>Accounts Receivable</t>
  </si>
  <si>
    <t>Accounts receivabl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reviews its allowance for doubtful accounts monthly. Past-due balances over 90 days and over a specified amount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 Below is a summary of the changes in allowance for doubtful accounts for the fiscal years ended January 31, 2016, 2015 and 2014:
Balance at Beginning of period
Provision, net of recoveries
Write-offs
Balance at end of period
(in thousands)
Fiscal year ended January 31, 2014
$
40
$
169
$
(169
)
$
40
Fiscal year ended January 31, 2015
40
88
(88
)
40
Fiscal year ended January 31, 2016
40
10
(10
)
40</t>
  </si>
  <si>
    <t>Fair Value of Financial Instruments</t>
  </si>
  <si>
    <t>Fair value of financial instruments The carrying amounts of cash and cash equivalents, accounts receivable, accounts payable, accrued liabilities and debt approximate fair value.</t>
  </si>
  <si>
    <t>Property and Equipment</t>
  </si>
  <si>
    <t xml:space="preserve">Property and equipment Property and equipment are recorded at cost less accumulated depreciation and amortization. Equipment and software under capital leases are stated at the present value of minimum lease payments. Depreciation on property and equipment is calculated using the straight-line method over the estimated useful lives of the related assets, generally two to five years. Leasehold improvements are amortized over the shorter of the estimated useful lives of the leased assets or the lease term. The following table summarizes the useful lives of the Company’s major assets:
Asset category
Useful life
Computer software and equipment
3 years
Furniture and fixtures
2 to 5 years
Leasehold improvements
2 to 6 years </t>
  </si>
  <si>
    <t>Intangible Assets</t>
  </si>
  <si>
    <t>Intangible assets Intangible assets consist of acquired customer relationships, intellectual property and contract rights acquired in business combinations and are recorded at fair value, less accumulated amortization. Intangible assets are amortized on a straight-line basis over their estimated useful lives ranging from two to six years. Amortization of intellectual property and contract rights are included in cost of revenue. Amortization of acquired customer relationships is included in operating expenses.</t>
  </si>
  <si>
    <t>Impairment of Long-Lived Assets, Including Goodwill</t>
  </si>
  <si>
    <t>Impairment of long-lived assets, including goodwill Long-lived assets such as property and equipment and intangible assets subject to depreciation and amortization are reviewed for impairment whenever events or changes in circumstances indicate that the carrying amount of such assets may not be recoverable. Recoverability is measured by comparison of the carrying amount of the asset or asset group to the future net undiscounted cash flows expected to be generated by the asset or asset group. If such assets are considered impaired, an impairment loss would be recognized as the amount by which the carrying amount of the asset exceeds the fair value of the asset or asset group. Costs in excess of fair value of tangible and other identifiable intangible assets acquired and liabilities assumed in a business combination are recorded as goodwill, which is tested for impairment using a two-step approach. The Company evaluates goodwill, at a minimum, on an annual basis in the fourth quarter, and whenever events or changes in circumstances suggest that the carrying amount may not be recoverable. Impairment of goodwill is tested at the reporting unit level by comparing the reporting unit’s carrying amount, including goodwill, to its fair value. For purposes of this analysis, the Company considers itself a single reporting unit. If the carrying amount of the reporting unit exceeds its fair value, goodwill is considered impaired and a second step is performed to measure the amount of the impairment loss, if any. To the extent the carrying value of the reporting unit is zero or negative, the Company would perform the second step of the impairment test to measure the amount of any impairment loss if it is more likely than not that a goodwill impairment exists. As of January 31, 2016, the carrying value of the Company’s single reporting unit was positive. As of January 31, 2015, the carrying value of the Company’s single reporting unit was negative. However, the Company did not believe it was more likely than not that a goodwill impairment existed because historically, the reporting unit’s fair value has been significantly in excess of the reporting unit’s carrying value and the fair value of the reporting unit has increased in each of the fiscal years ended January 31, 2016, 2015 and 2014. There were no impairment losses on long-lived assets, including goodwill, for the fiscal years ended January 31, 2016, 2015 or 2014.</t>
  </si>
  <si>
    <t>Stock-Based Compensation</t>
  </si>
  <si>
    <t>Stock-based compensation The Company accounts for stock-based payment transactions in which the Company receives employee services in exchange for equity instruments, based on the estimated fair values of the Company’s equity instruments on the date of grant. For stock options, the Company uses the Black-Scholes option pricing model to estimate the fair value of the awards. Stock-based compensation expense is recognized on a straight-line basis over the requisite service period. See Note 9 for further information on stock-based compensation.</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not more likely than not to be realized. As of January 31, 2016 and 2015, the Company has a full valuation allowance against its net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s part of income tax expense. See Note 10 for further information on income taxes.</t>
  </si>
  <si>
    <t>Taxes Collected from Customers</t>
  </si>
  <si>
    <t>Taxes collected from customers We net taxes collected from customers against those remitted to government authorities in our consolidated financial statements. Accordingly, taxes collected from customers are not reported as revenue.</t>
  </si>
  <si>
    <t>Foreign Currency</t>
  </si>
  <si>
    <t>Foreign currency The functional currency of each foreign subsidiary is its respective local currency. Accordingly, all assets and liabilities related to these operations are translated into U.S. dollars at the current exchange rates at the end of each period and recorded as part of a separate component of stockholders’ equity and reported in the statement of comprehensive loss. Revenue and expenses are translated at average exchange rates in effect during the period. Foreign currency transaction gains and losses are included in the results of operations and have not been material to date. As of January 31, 2016 and 2015, no foreign currency transactions were hedged.</t>
  </si>
  <si>
    <t>Comprehensive Loss</t>
  </si>
  <si>
    <t>Comprehensive loss The Company reports by major components, and as a single total, the change in its net assets during the period from nonowner sources. Comprehensive loss consists of net loss and other comprehensive loss, which includes certain changes in equity that are excluded from net loss. The only difference between the Company’s net loss and items of comprehensive loss are effects of foreign exchange rate translation adjustments.</t>
  </si>
  <si>
    <t>Advertising Expenses</t>
  </si>
  <si>
    <t>Advertising expenses Advertising is expensed as incurred as a component of sales and marketing expenses in the consolidated statements of operations. Advertising expense was approximately $1,362,000, $1,131,000, and $501,000 for the fiscal years ended January 31, 2016, 2015 and 2014, respectively.</t>
  </si>
  <si>
    <t>Software Development Costs</t>
  </si>
  <si>
    <t>Software development costs The Company’s software and website development costs are accounted for under the guidance for internal use software and website development costs. The costs incurred in the preliminary stages of development are expensed as incurred. Once an application has reached the development stage, if: (1) the costs are direct and incremental and (2) management has determined that it is probable that the project will be completed and the software will be used to perform the function intended, internal and external costs are capitalized until the application is substantially complete and ready for its intended use. Because the majority of the Company’s development efforts are categorized in the operation stage (post-implementation) or do not result in additional functionality, no costs have been capitalized to date. These costs are included in the accompanying consolidated statements of operations as research and development expenses.</t>
  </si>
  <si>
    <t>Deferred Offering Costs</t>
  </si>
  <si>
    <t xml:space="preserve">Deferred offering costs Deferred offering costs consisted primarily of accounting, legal and other fees related to the Company’s proposed initial public offering. There were $1.7 million of deferred offering costs included in prepaid expenses and other current assets on the Company’s consolidated balance sheet as of January 31, 2015. Upon completion of the Company’s initial public offering in June 2015, these amounts were recorded as a reduction of stockholders’ equity as an offset against the proceeds of the offering. </t>
  </si>
  <si>
    <t>Net Loss Per Share</t>
  </si>
  <si>
    <t>Net los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he dilutive effect of potentially dilutive securities is reflected in diluted earnings per share by application of the treasury stock method. The Company applies the two-class method to calculate basic and diluted net loss per share of common stock as shares of convertible preferred stock are participating securities due to their dividend rights. The two-class method is an earnings allocation method under which earnings per share is calculated for common stock considering a participating security’s rights to undistributed earnings as if all such earnings had been distributed during the period. The Company’s participating securities are not included in the computation of net loss per share in periods of net loss because the preferred stockholders have no contractual obligation to participate in losses.</t>
  </si>
  <si>
    <t>Segment Information</t>
  </si>
  <si>
    <t>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ing segment.</t>
  </si>
  <si>
    <t>Recently Adopted Accounting Standards</t>
  </si>
  <si>
    <t>Recently Adopted Accounting Standards In April 2015, the Financial Accounting Standards Board (FASB) issued an Accounting Standards Update (ASU) on the presentation of debt issuance costs. This ASU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early adopted the guidance from this ASU in the third quarter of fiscal year 2016 and it did not have a material impact on its consolidated financial position or results of operations. In November 2015, the FASB issued an ASU on the classification of deferred tax assets and liabilities. This ASU, as part of the FASB’s simplification initiative, requires all companies that present a classified balance sheet to present all deferred tax assets and liabilities as noncurrent regardless of the timing of the expected reversal of the related deferred tax asset or liability. This ASU is effective for annual reporting periods beginning after December 16, 2016, but early adoption is permitted. The Company early adopted the guidance from this ASU in the fourth quarter of fiscal year 2016 and it did not have a material impact on its consolidated financial position or results of operations.</t>
  </si>
  <si>
    <t>Description of the Business and Summary of Significant Accounting Policies (Tables)</t>
  </si>
  <si>
    <t>Summary of the Changes in Allowance for Doubtful Accounts</t>
  </si>
  <si>
    <t>Below is a summary of the changes in allowance for doubtful accounts for the fiscal years ended January 31, 2016, 2015 and 2014:
Balance at Beginning of period
Provision, net of recoveries
Write-offs
Balance at end of period
(in thousands)
Fiscal year ended January 31, 2014
$
40
$
169
$
(169
)
$
40
Fiscal year ended January 31, 2015
40
88
(88
)
40
Fiscal year ended January 31, 2016
40
10
(10
)
40</t>
  </si>
  <si>
    <t>Schedule of Estimated Useful Lives of Property and Equipment</t>
  </si>
  <si>
    <t xml:space="preserve">The following table summarizes the useful lives of the Company’s major assets:
Asset category
Useful life
Computer software and equipment
3 years
Furniture and fixtures
2 to 5 years
Leasehold improvements
2 to 6 years </t>
  </si>
  <si>
    <t>Balance Sheet Components (Tables)</t>
  </si>
  <si>
    <t>Schedule of Accounts Receivable, Net</t>
  </si>
  <si>
    <t>Accounts receivable, net consisted of the following:
January 31,
2016
2015
(in thousands)
Accounts receivable
$
19,378
$
16,498
Unbilled accounts receivable
940
714
Allowance for doubtful accounts
(40
)
(40
)
Accounts receivable, net
$
20,278
$
17,172</t>
  </si>
  <si>
    <t>Schedule of Accrued Expenses</t>
  </si>
  <si>
    <t>Accrued expenses consisted of:
January 31,
2016
2015
(in thousands)
Accrued compensation and benefits
$
5,148
$
3,483
Accrued expenses
1,909
1,628
Deferred rent
948
563
Accrued legal settlement
500
500
Sales tax payable
460
360
Other
547
632
Total accrued expenses
$
9,512
$
7,166</t>
  </si>
  <si>
    <t>Summary of Other Long-Term Liabilities</t>
  </si>
  <si>
    <t>Other long-term liabilities consisted of:
January 31,
2016
2015
(in thousands)
Deferred rent
$
4,088
$
1,320
Deferred tax liabilities
169
115
Legal liability
—
672
Other
—
2
Total other long-term liabilities
$
4,257
$
2,109</t>
  </si>
  <si>
    <t>Intangible Assets, Net (Tables)</t>
  </si>
  <si>
    <t>Summary of Carrying Amounts of Purchased Intangible Assets</t>
  </si>
  <si>
    <t>The following tables provide a summary of the carrying amounts of purchased intangible assets:
January 31, 2016 and 2015
Weighted average amortization period
Gross amount
Accumulated amortization
Net amount
(in thousands)
Customer relationships
6 yrs
$
4,350
$
(4,350
)
$
—
Intellectual property
3 yrs
310
(310
)
—
Contract rights
2 yrs
1,380
(1,380
)
—
Total
$
6,040
$
(6,040
)
$
—</t>
  </si>
  <si>
    <t>Fair Value Measurements of Assets and Liabilities (Tables)</t>
  </si>
  <si>
    <t>Summary of Fair Value of Assets and Liabilities Measured on Recurring Basis</t>
  </si>
  <si>
    <t>The following summarizes assets and liabilities that are measured at fair value on a recurring basis, by level, within the fair value hierarchy:
January 31, 2016
Level 1
Level 2
Level 3
Total
(in thousands)
Assets:
Cash equivalents—money market funds
$
46,387
$
—
$
—
$
46,387
Restricted cash—money market funds
129
—
—
129
Restricted cash—bank certificates of deposit
102
—
—
102
Total
$
46,618
$
—
$
—
$
46,618
January 31, 2015
Level 1
Level 2
Level 3
Total
(In thousands)
Assets:
Cash equivalents—money market funds
$
17,938
$
—
$
—
$
17,938
Restricted cash—money market funds
313
—
—
313
Restricted cash—bank certificates of deposit
102
—
—
102
Total
$
18,353
$
—
$
—
$
18,353
Liabilities:
Series C preferred stock warrants
$
—
$
—
$
343
$
343
Series D preferred stock warrants
—
—
145
145
Series D-1 preferred stock warrants
—
—
5,397
5,397
Total
$
—
$
—
$
5,885
$
5,885</t>
  </si>
  <si>
    <t>Schedule of Change in Fair Value of Preferred Stock Warrants</t>
  </si>
  <si>
    <t>The change in the fair value of the preferred stock warrants was as follows:
Balance at January 31, 2015
$
5,885
Decrease in fair value of warrants
(3,542
)
Reclassified to additional paid-in capital
(2,343
)
Balance at January 31, 2016
$
—</t>
  </si>
  <si>
    <t>Property and Equipment, Net (Tables)</t>
  </si>
  <si>
    <t>Schedule of Property and Equipment, Net</t>
  </si>
  <si>
    <t>Property and equipment, net consisted of the following:
January 31,
2016
2015
(in thousands)
Computer software and equipment
$
12,830
$
9,283
Furniture and fixtures
752
582
Leasehold improvements
4,366
978
Construction in progress
348
1,927
Gross property and equipment
18,296
12,770
Less accumulated depreciation and amortization
(9,886
)
(7,700
)
Property and equipment, net
$
8,410
$
5,070</t>
  </si>
  <si>
    <t>Debt (Tables)</t>
  </si>
  <si>
    <t>Schedule of Short-Term and Long-Term Debt Obligations</t>
  </si>
  <si>
    <t>The following table represents the Company’s short-term and long-term debt obligations:
January 31,
Rate
Maturity
2016
2015
(in thousands)
Silicon Valley Bank:
Revolving line of credit
P+2.25%
August 2016
(2)
$
—
$
6,500
Revolving line of credit
P+1.25% or L+2.5%
October 2018
(2)
6,500
—
Mezzanine loan
9.50
%
October 2017
—
10,000
Term loan
P+1.25% or L+2.5%
September 2019
9,375
—
Wellington Financial:
Term loan
9.50
%
(1)
October 2017
—
15,408
Total debt
15,875
31,908
Debt, current portion
9,000
6,500
Current portion of unamortized debt discount
(19
)
(131
)
Current portion of debt, net
8,981
6,369
Debt, less current portion
6,875
25,408
Long-term portion of unamortized debt discount
(49
)
(4,864
)
Long-term debt, net
6,826
20,544
Total debt, net
$
15,807
$
26,913
(1)
Additional interest accrued on the unpaid principal amount of the term loan at a per annum rate of 2.5% through October 2014.
(2)
The Company may borrow, prepay, and reborrow loans from time to time before the maturity date.</t>
  </si>
  <si>
    <t>Schedule of Future Principal Payments of Long Term Debt</t>
  </si>
  <si>
    <t>Future principal payments of long-term debt as of January 31, 2016 were as follows:
Principal
(in thousands)
Fiscal year ending January 31:
2017
$
—
2018
2,500
2019
2,500
2020
1,875
Total
$
6,875</t>
  </si>
  <si>
    <t>Commitments and Contingencies (Tables)</t>
  </si>
  <si>
    <t>Schedule of Future Committed Payments</t>
  </si>
  <si>
    <t>Future committed payments as of January 31, 2015 were as follows (in thousands):
Minimum service commitments
Operating leases
Capital leases
(in thousands)
Fiscal year ending January 31:
2017
$
808
$
2,019
$
2
2018
814
1,935
—
2019
—
2,219
—
2020
—
2,188
—
2021
—
2,057
—
Thereafter
—
—
—
Total
$
1,622
$
10,418
2
Less: Amounts representing interest
—
Total capital lease obligations
$
2</t>
  </si>
  <si>
    <t>Stockholders Equity (Tables)</t>
  </si>
  <si>
    <t>Schedule of Stock by Class</t>
  </si>
  <si>
    <t>As of January 31, 2016 and 2015, the Company was authorized to issue up to 1,000,000,000 and 120,000,000 shares of common stock, respectively. Shares of common stock reserved for future issuance are as follows:
January 31,
2016
Common stock outstanding
29,542,537
Stock options and restricted stock units outstanding
5,705,064
Shares reserved for future stock option issuances
1,542,269
Shares reserved for employee stock purchase plan
600,000
Common stock warrants outstanding
471,948
Total shares reserved
37,861,818</t>
  </si>
  <si>
    <t>Schedule of Assumptions Used to Value Warrants Under Black-Scholes Option Pricing Model</t>
  </si>
  <si>
    <t xml:space="preserve">Fair value of the warrants at the date of issuance was determined using the Black-Scholes option pricing model with the following assumptions:
Series B
Series C
Series D
Series D-1
Series D-1
Series D-1
Series D-1
Date of issuance
November
March 2008
April 2008
August 2012
May 2013
January 2014
November 2014
Fair value at date of issuance (in thousands)
$
18
$
143
$
82
$
106
$
1,446
$
403
$
3,633
Expected term in years
7.56
10.00
10.00
10.00
10.00
10.00
10.00
Expected volatility
70
%
55
%
55
%
55
%
55
%
52
%
52
%
Risk-free interest rate
4.61
%
3.45
%
3.45
%
1.51
%
2.16
%
2.88
%
2.34
% Fair value of the warrants at the date of issuance was determined using the Black-Scholes option pricing model with the following assumptions (in thousands):
Series F
Date of issuance
November
Fair value at date of issuance
$
878
Expected term in years
5
Expected volatility
52
%
Risk-free interest rate
1.64
% </t>
  </si>
  <si>
    <t>Stock-Based Awards and Stock-Based Compensation (Tables)</t>
  </si>
  <si>
    <t>Summary of Stock-Based Compensation Expense</t>
  </si>
  <si>
    <t>Stock-based compensation included in the Company’s consolidated statements of operations is as follows:
Fiscal year ended January 31,
2016
2015
2014
(in thousands)
Cost of subscription services
$
456
$
237
$
74
Cost of professional services
454
61
43
Research and development
898
272
134
Sales and marketing
893
312
165
General and administrative
1,156
776
280
Total
$
3,857
$
1,658
$
696</t>
  </si>
  <si>
    <t>Summary of Stock Option Activity</t>
  </si>
  <si>
    <t>Stock option activity is as follows:
Number of shares
Weighted average exercise price
Weighted average remaining contractual term
Aggregate intrinsic value
(in thousands)
Balance at January 31, 2015
4,703,974
$
3.29
7.1 years
$
21,014
Granted
986,670
8.83
Exercised
(614,899
)
1.53
Forfeited
(209,133
)
6.86
Expired
(22,020
)
3.76
Balance at January 31, 2016
4,844,592
$
4.49
6.6 years
$
14,268
Vested and expected to vest as of January 31, 2016
4,703,391
$
4.38
6.5 years
$
14,230
Exercisable as of January 31, 2016
2,840,686
$
2.38
5.2 years
$
13,191</t>
  </si>
  <si>
    <t>Summary of Restricted Stock Units Activity</t>
  </si>
  <si>
    <t>Restricted stock unit activity is as follows:
Number of shares
Weighted average grant-date fair value
Balance at January 31, 2015
—
$
—
Granted
887,967
8.48
Released
—
—
Forfeited
(27,495
)
8.45
Balance at January 31, 2016
860,472
$
8.48</t>
  </si>
  <si>
    <t>Schedule of Assumptions Used to Estimate Fair Value of Options Granted</t>
  </si>
  <si>
    <t>The following assumptions were used to estimate the fair value of options granted:
Fiscal year ended January 31,
Stock Options
2016
2015
2014
Expected dividend yield
—
—
—
Expected volatility
47% — 50%
52% — 53%
51% — 54%
Expected term (years)
6.25
6.25
6.25
Risk-free interest rate
1.45% — 1.85%
1.39% — 1.95%
0.96% — 2.01%</t>
  </si>
  <si>
    <t>Schedule of Assumptions Used to Estimate Fair Value of ESPP Shares</t>
  </si>
  <si>
    <t>The following assumptions were used to estimate the fair value of ESPP shares:
Fiscal year ended January 31,
Stock Options
2016
Expected dividend yield
—
Expected volatility
43%
Expected term (years)
1.50
Risk-free interest rate
0.08% — 0.72%</t>
  </si>
  <si>
    <t>Income Taxes (Tables)</t>
  </si>
  <si>
    <t>Schedule of Components of Income (Loss) Before Taxes</t>
  </si>
  <si>
    <t xml:space="preserve">The components of income (loss) before taxes are as follows:
Fiscal year ended January 31,
2016
2015
2014
(in thousands)
United States
$
(25,006
)
$
(18,665
)
$
(14,786
)
International
586
398
267
$
(24,420
)
$
(18,267
)
$
(14,519
) </t>
  </si>
  <si>
    <t>Schedule of Income Tax Expense</t>
  </si>
  <si>
    <t>Income tax expense consisted of the following:
Fiscal year ended January 31,
2016
2015
2014
(in thousands)
Current:
United States
$
—
$
—
$
—
International
281
261
9
State
18
4
15
299
265
24
Deferred:
United States
—
—
—
International
—
—
—
—
—
—
Total income tax expense
$
299
$
265
$
24</t>
  </si>
  <si>
    <t>Schedule of Reconciliation of Statutory Federal Rate and Company's Effective Tax Rate</t>
  </si>
  <si>
    <t xml:space="preserve">The following table presents a reconciliation of the statutory federal rate and the Company’s effective tax rate for the periods presented:
Fiscal year ended January 31,
2016
2015
2014
Tax benefit at federal statutory rate
34
%
34
%
34
%
State income taxes, net of federal effect
5
%
4
%
4
%
Change in valuation allowance
(34
)%
(35
)%
(34
)%
Other
(6
)%
(4
)%
(4
)%
Total provision
(1
)%
(1
)%
—
% </t>
  </si>
  <si>
    <t>Schedule of Components of Net Deferred Tax Assets</t>
  </si>
  <si>
    <t>Deferred income taxes reflect the tax effects of temporary differences between the carrying amounts of assets and liabilities for financial reporting purposes and the amounts used for income tax purposes. The components of net deferred tax assets as of January 31, 2016 and 2015, are as follows (in thousands):
January 31,
2016
2015
(in thousands)
Deferred tax assets:
Federal and state net operating losses
$
79,826
$
73,441
Research and development credits
2,247
1,805
Accruals and reserves
2,403
706
Amortization
15
288
Deferred revenue
998
719
Property and equipment
1,183
1,813
Other
666
206
Total deferred tax assets
87,338
78,978
Valuation allowance
(87,338
)
(78,978
)
Net deferred tax assets
$
—
$
—</t>
  </si>
  <si>
    <t>Schedule of Unrecognized Tax Benefits</t>
  </si>
  <si>
    <t>The following are changes in unrecognized tax benefits:
(in thousands)
Balance at January 31, 2014
$
1,528
Additions based on tax positions related to the current year
432
Additions based on tax positions related to the prior year
1
Lapse of statute of limitations
(2
)
Balance at January 31, 2015
1,959
Additions based on tax positions related to the current year
409
Additions based on tax positions related to the prior year
93
Lapse of statute of limitations
(6
)
Balance at January 31, 2016
$
2,455</t>
  </si>
  <si>
    <t>Basic and Diluted Net Loss Per Share (Tables)</t>
  </si>
  <si>
    <t>Schedule of Computation of Basic and Diluted Net Loss Per Share</t>
  </si>
  <si>
    <t xml:space="preserve">The following table sets forth the computation of the Company’s basic and diluted net loss per share of common stock under the two-class method attributable to common stockholders (in thousands, except per share data):
Fiscal year ended January 31,
2016
2015
2014
(in thousands, except per share data)
Numerator:
Net loss
$
(24,719
)
$
(18,532
)
$
(14,543
)
Denominator:
Weighted-average common shares outstanding
18,545
2,769
2,539
Basic and diluted net loss per share
$
(1.33
)
$
(6.69
)
$
(5.73
) </t>
  </si>
  <si>
    <t>Schedule of Potentially Dilutive Common Shares Excluded from Diluted Weighted Average Common Shares Outstanding</t>
  </si>
  <si>
    <t>The following is a table summarizing the potentially dilutive common shares that were excluded from diluted weighted-average common shares outstanding (in thousands):
Fiscal year ended January 31,
2016
2015
2014
Shares of common stock issuable upon conversion of preferred stock
—
17,872
17,000
Shares of common stock issuable upon exercise of warrants
472
739
226
Shares of common stock issuable under stock option plans outstanding
5,705
4,704
4,408
Potential common shares excluded from diluted net loss per share
6,177
23,315
21,634</t>
  </si>
  <si>
    <t>Description of the Business and Summary of Significant Accounting Policies - Additional Information (Details)</t>
  </si>
  <si>
    <t>Jul. 01, 2015USD ($)$ / sharesshares</t>
  </si>
  <si>
    <t>Jun. 11, 2015</t>
  </si>
  <si>
    <t>Jan. 31, 2016USD ($)Customer</t>
  </si>
  <si>
    <t>Dec. 31, 2015Customer</t>
  </si>
  <si>
    <t>Jan. 31, 2015USD ($)</t>
  </si>
  <si>
    <t>Jan. 31, 2014USD ($)Customer</t>
  </si>
  <si>
    <t>Summary Of Significant Accounting Policies [Line Items]</t>
  </si>
  <si>
    <t>Description of reverse stock split</t>
  </si>
  <si>
    <t>On June 11, 2015, a four-to-one reverse stock split of the Company's then-outstanding common stock and convertible preferred stock was effected in connection with the IPO.</t>
  </si>
  <si>
    <t>Reverse stock split conversion ratio</t>
  </si>
  <si>
    <t>Deferred revenue, customer sales credits</t>
  </si>
  <si>
    <t>Past due period of allowance for doubtful accounts</t>
  </si>
  <si>
    <t>90 days</t>
  </si>
  <si>
    <t>Impairment losses on long-lived assets, including goodwill</t>
  </si>
  <si>
    <t>Foreign currency hedged</t>
  </si>
  <si>
    <t>Advertising expense</t>
  </si>
  <si>
    <t>Capitalized software development cost</t>
  </si>
  <si>
    <t>Deferred offering costs</t>
  </si>
  <si>
    <t>Customer Concentration Risk | Accounts Receivable</t>
  </si>
  <si>
    <t>Number of customers represented more than 10% | Customer</t>
  </si>
  <si>
    <t>Concentration risk, percentage</t>
  </si>
  <si>
    <t>10.00%</t>
  </si>
  <si>
    <t>Customer Concentration Risk | Revenue</t>
  </si>
  <si>
    <t>Certificates of Deposit</t>
  </si>
  <si>
    <t>Money Market Accounts</t>
  </si>
  <si>
    <t>Restricted cash, long term</t>
  </si>
  <si>
    <t>Minimum</t>
  </si>
  <si>
    <t>Subscription services contract period</t>
  </si>
  <si>
    <t>1 year</t>
  </si>
  <si>
    <t>Property and equipment, estimated useful life</t>
  </si>
  <si>
    <t>2 years</t>
  </si>
  <si>
    <t>Intangible asset, useful life</t>
  </si>
  <si>
    <t>Maximum</t>
  </si>
  <si>
    <t>3 years</t>
  </si>
  <si>
    <t>5 years</t>
  </si>
  <si>
    <t>6 years</t>
  </si>
  <si>
    <t>Maximum | Customer Concentration Risk | Revenue</t>
  </si>
  <si>
    <t>IPO</t>
  </si>
  <si>
    <t>Common stock shares issued | shares</t>
  </si>
  <si>
    <t>Common stock price per share | $ / shares</t>
  </si>
  <si>
    <t>Proceeds after deducting underwriters discounts, commissions and offering costs</t>
  </si>
  <si>
    <t>Paid offering costs</t>
  </si>
  <si>
    <t>Conversion of preferred stock to common stock | shares</t>
  </si>
  <si>
    <t>Over Allotment Option</t>
  </si>
  <si>
    <t>Description of the Business and Summary of Significant Accounting Policies - Summary of the Changes in Allowance for Doubtful Accounts (Details) - USD ($) $ in Thousands</t>
  </si>
  <si>
    <t>Receivables [Abstract]</t>
  </si>
  <si>
    <t>Balance at Beginning of period</t>
  </si>
  <si>
    <t>Provision, net of recoveries</t>
  </si>
  <si>
    <t>Write-offs</t>
  </si>
  <si>
    <t>Balance at end of period</t>
  </si>
  <si>
    <t>Description of the Business and Summary of Significant Accounting Policies - Schedule of Estimated Useful Lives of Property and Equipment (Detail)</t>
  </si>
  <si>
    <t>Property Plant And Equipment [Line Items]</t>
  </si>
  <si>
    <t>Computer software and equipment</t>
  </si>
  <si>
    <t>Furniture and fixtures | Minimum</t>
  </si>
  <si>
    <t>Furniture and fixtures | Maximum</t>
  </si>
  <si>
    <t>Leasehold improvements | Minimum</t>
  </si>
  <si>
    <t>Leasehold improvements | Maximum</t>
  </si>
  <si>
    <t>Balance Sheet Components - Summary of Accounts Receivable, Net (Details) - USD ($) $ in Thousands</t>
  </si>
  <si>
    <t>Unbilled accounts receivable</t>
  </si>
  <si>
    <t>Allowance for doubtful accounts</t>
  </si>
  <si>
    <t>Balance Sheet Components - Summary of Accrued Expenses (Details) - USD ($) $ in Thousands</t>
  </si>
  <si>
    <t>Accrued compensation and benefits</t>
  </si>
  <si>
    <t>Deferred rent</t>
  </si>
  <si>
    <t>Accrued legal settlement</t>
  </si>
  <si>
    <t>Sales tax payable</t>
  </si>
  <si>
    <t>Other</t>
  </si>
  <si>
    <t>Total accrued expenses</t>
  </si>
  <si>
    <t>Balance Sheet Components - Summary of Other Long-Term Liabilities (Details) - USD ($) $ in Thousands</t>
  </si>
  <si>
    <t>Deferred tax liabilities</t>
  </si>
  <si>
    <t>Legal liability</t>
  </si>
  <si>
    <t>Total other long-term liabilities</t>
  </si>
  <si>
    <t>Intangible Assets, Net - Summary of Carrying Amounts of Purchased Intangible Assets (Details) - USD ($) $ in Thousands</t>
  </si>
  <si>
    <t>Finite Lived Intangible Assets [Line Items]</t>
  </si>
  <si>
    <t>Intangible assets, Gross amount</t>
  </si>
  <si>
    <t>Intangible assets, Accumulated amortization</t>
  </si>
  <si>
    <t>Customer Relationships</t>
  </si>
  <si>
    <t>Intellectual Property</t>
  </si>
  <si>
    <t>Contract Rights</t>
  </si>
  <si>
    <t>Intangible Assets, Net - Additional Information (Details) - USD ($)</t>
  </si>
  <si>
    <t>Fair Value Measurements of Assets and Liabilities - Summary of Fair Value of Assets and Liabilities Measured on Recurring Basis (Details) - Fair Value, Measurements, Recurring - USD ($) $ in Thousands</t>
  </si>
  <si>
    <t>Assets:</t>
  </si>
  <si>
    <t>Assets fair value</t>
  </si>
  <si>
    <t>Liabilities:</t>
  </si>
  <si>
    <t>Liabilities fair value</t>
  </si>
  <si>
    <t>Series C Preferred Stock Warrants</t>
  </si>
  <si>
    <t>Series D Preferred Stock Warrants</t>
  </si>
  <si>
    <t>Series D-1 Preferred Stock Warrants</t>
  </si>
  <si>
    <t>Fair Value, Inputs, Level 1</t>
  </si>
  <si>
    <t>Fair Value, Inputs, Level 3</t>
  </si>
  <si>
    <t>Fair Value, Inputs, Level 3 | Series C Preferred Stock Warrants</t>
  </si>
  <si>
    <t>Fair Value, Inputs, Level 3 | Series D Preferred Stock Warrants</t>
  </si>
  <si>
    <t>Fair Value, Inputs, Level 3 | Series D-1 Preferred Stock Warrants</t>
  </si>
  <si>
    <t>Money Market Funds</t>
  </si>
  <si>
    <t>Cash equivalents</t>
  </si>
  <si>
    <t>Money Market Funds | Fair Value, Inputs, Level 1</t>
  </si>
  <si>
    <t>Bank Certificates of Deposit</t>
  </si>
  <si>
    <t>Bank Certificates of Deposit | Fair Value, Inputs, Level 1</t>
  </si>
  <si>
    <t>Fair Value Measurements of Assets and Liabilities - Schedule of Change in Fair Value of Preferred Stock Warrants (Details) - Preferred Stock Warrants - Fair Value, Inputs, Level 3 $ in Thousands</t>
  </si>
  <si>
    <t>Jan. 31, 2016USD ($)</t>
  </si>
  <si>
    <t>Fair Value Assets Measured On Recurring Basis Unobservable Input Reconciliation [Line Items]</t>
  </si>
  <si>
    <t>Balance at January 31, 2015</t>
  </si>
  <si>
    <t>Decrease in fair value of warrants</t>
  </si>
  <si>
    <t>Reclassified to additional paid-in capital</t>
  </si>
  <si>
    <t>Property and Equipment, Net - Schedule of Property and Equipment, Net (Details) - USD ($) $ in Thousands</t>
  </si>
  <si>
    <t>Gross property and equipment</t>
  </si>
  <si>
    <t>Less accumulated depreciation and amortization</t>
  </si>
  <si>
    <t>Furniture and fixtures</t>
  </si>
  <si>
    <t>Leasehold improvements</t>
  </si>
  <si>
    <t>Construction in Progress</t>
  </si>
  <si>
    <t>Property and Equipment, Net - Additional Information (Details) - USD ($)</t>
  </si>
  <si>
    <t>Property and equipment under capital lease</t>
  </si>
  <si>
    <t>Accumulated depreciation related to equipment and software under capital lease</t>
  </si>
  <si>
    <t>Debt - Additional Information (Details) - USD ($)</t>
  </si>
  <si>
    <t>1 Months Ended</t>
  </si>
  <si>
    <t>Oct. 31, 2015</t>
  </si>
  <si>
    <t>Nov. 30, 2014</t>
  </si>
  <si>
    <t>Oct. 31, 2014</t>
  </si>
  <si>
    <t>May. 31, 2013</t>
  </si>
  <si>
    <t>Dec. 31, 2012</t>
  </si>
  <si>
    <t>Debt Instrument [Line Items]</t>
  </si>
  <si>
    <t>Term loan outstanding</t>
  </si>
  <si>
    <t>Amortization expense related to debt issuance costs and discounts</t>
  </si>
  <si>
    <t>Total interest expense</t>
  </si>
  <si>
    <t>Sixth Amendment And Related Loan And Security Agreement</t>
  </si>
  <si>
    <t>Line of credit facility, expiration date</t>
  </si>
  <si>
    <t>Aug. 31,
		2016</t>
  </si>
  <si>
    <t>Debt related fees</t>
  </si>
  <si>
    <t>Line of credit facility, original expiration date</t>
  </si>
  <si>
    <t>Aug. 31,
		2015</t>
  </si>
  <si>
    <t>Maturity date</t>
  </si>
  <si>
    <t>Oct. 31,
		2017</t>
  </si>
  <si>
    <t>Term loan borrowing</t>
  </si>
  <si>
    <t>Remaining borrowing available</t>
  </si>
  <si>
    <t>Interest rate on revolving line of credit</t>
  </si>
  <si>
    <t>5.50%</t>
  </si>
  <si>
    <t>Sixth Amendment And Related Loan And Security Agreement | Series D-1 Convertible Preferred Stock</t>
  </si>
  <si>
    <t>Share purchased</t>
  </si>
  <si>
    <t>Class of warrant exercise price</t>
  </si>
  <si>
    <t>Initial fair value of warrants</t>
  </si>
  <si>
    <t>LOC</t>
  </si>
  <si>
    <t>2.93%</t>
  </si>
  <si>
    <t>Line of credit facility</t>
  </si>
  <si>
    <t>LOC | Sixth Amendment And Related Loan And Security Agreement</t>
  </si>
  <si>
    <t>Line of credit facility, maximum borrowing capacity</t>
  </si>
  <si>
    <t>Wellington Agreement</t>
  </si>
  <si>
    <t>Debt, description of variable interest rate</t>
  </si>
  <si>
    <t>The operating line of credit carried a variable interest rate of the greater of prime plus 2.5% or 6.0% per annum.</t>
  </si>
  <si>
    <t>May 31,
		2016</t>
  </si>
  <si>
    <t>Fixed interest rate</t>
  </si>
  <si>
    <t>9.50%</t>
  </si>
  <si>
    <t>Unpaid principal amount, per annum interest rate</t>
  </si>
  <si>
    <t>2.50%</t>
  </si>
  <si>
    <t>Maturity term description</t>
  </si>
  <si>
    <t>Both the term loan and the operating line of credit had a maturity of May 2016, but could be extended annually to May 2017 and 2018 at the option of the Company, upon the satisfaction of certain conditions.</t>
  </si>
  <si>
    <t>Loan commitment</t>
  </si>
  <si>
    <t>Unamortized debt issuance cost</t>
  </si>
  <si>
    <t>Wellington Agreement | Series D-1 Convertible Preferred Stock</t>
  </si>
  <si>
    <t>Proceeds from equity financing</t>
  </si>
  <si>
    <t>Additional shares authorized</t>
  </si>
  <si>
    <t>Minimum | Sixth Amendment And Related Loan And Security Agreement</t>
  </si>
  <si>
    <t>Percentage of aggregate principal balance</t>
  </si>
  <si>
    <t>Minimum | Wellington Agreement</t>
  </si>
  <si>
    <t>Maximum | Sixth Amendment And Related Loan And Security Agreement</t>
  </si>
  <si>
    <t>7.50%</t>
  </si>
  <si>
    <t>Maximum | Wellington Agreement</t>
  </si>
  <si>
    <t>Prime | Wellington Agreement</t>
  </si>
  <si>
    <t>Debt variable interest rate</t>
  </si>
  <si>
    <t>LIBOR | Wellington Agreement</t>
  </si>
  <si>
    <t>6.00%</t>
  </si>
  <si>
    <t>Silicon Valley Bank Agreement</t>
  </si>
  <si>
    <t>The line of credit carried a variable annual interest rate equal to the greater of prime plus 2.25% or 5.5%.</t>
  </si>
  <si>
    <t>Aug. 31,
		2014</t>
  </si>
  <si>
    <t>Silicon Valley Bank Agreement | Sixth Amendment And Related Loan And Security Agreement</t>
  </si>
  <si>
    <t>Silicon Valley Bank Agreement | LOC</t>
  </si>
  <si>
    <t>The LOC carries a variable interest rate equal to Prime plus 1.25% or LIBOR plus 2.5%.</t>
  </si>
  <si>
    <t>Oct. 31,
		2018</t>
  </si>
  <si>
    <t>Silicon Valley Bank Agreement | Wellington Agreement</t>
  </si>
  <si>
    <t>Line of credit facility, current borrowing capacity</t>
  </si>
  <si>
    <t>Debt, face amount</t>
  </si>
  <si>
    <t>Silicon Valley Bank Agreement | Term Loan Facility</t>
  </si>
  <si>
    <t>The SVB Term Loan carries a variable interest rate of Prime plus 1.25% or LIBOR plus 2.5%</t>
  </si>
  <si>
    <t>Sep. 30,
		2019</t>
  </si>
  <si>
    <t>1.75%</t>
  </si>
  <si>
    <t>Term loan, advance</t>
  </si>
  <si>
    <t>Term loan, additional advance</t>
  </si>
  <si>
    <t>Debt instrument, interest rate terms</t>
  </si>
  <si>
    <t>The term loan carried a variable annual interest rate of prime plus 1.75% and required the Company to make monthly interest only payments for six months.</t>
  </si>
  <si>
    <t>Number of equal monthly installment</t>
  </si>
  <si>
    <t>30 months</t>
  </si>
  <si>
    <t>Frequency of principal and interest payment</t>
  </si>
  <si>
    <t>quarterly principal payments and monthly interest payments through the maturity date in September 2019</t>
  </si>
  <si>
    <t>Silicon Valley Bank Agreement | Term Loan Facility | Wellington Agreement</t>
  </si>
  <si>
    <t>Cancellation of term loan facility</t>
  </si>
  <si>
    <t>Silicon Valley Bank Agreement | Term Loan Facility | Minimum</t>
  </si>
  <si>
    <t>Frequency of principal and interest payment maturity date</t>
  </si>
  <si>
    <t>2015-08</t>
  </si>
  <si>
    <t>Silicon Valley Bank Agreement | Term Loan Facility | Maximum</t>
  </si>
  <si>
    <t>2016-03</t>
  </si>
  <si>
    <t>Silicon Valley Bank Agreement | Prime | LOC</t>
  </si>
  <si>
    <t>1.25%</t>
  </si>
  <si>
    <t>Silicon Valley Bank Agreement | Prime | Term Loan Facility</t>
  </si>
  <si>
    <t>2.25%</t>
  </si>
  <si>
    <t>Silicon Valley Bank Agreement | LIBOR | LOC</t>
  </si>
  <si>
    <t>Silicon Valley Bank Agreement | LIBOR | Term Loan Facility</t>
  </si>
  <si>
    <t>Mezzanine Loan and Security Agreement | Sixth Amendment And Related Loan And Security Agreement</t>
  </si>
  <si>
    <t>Original Term Loan Plus | Wellington Agreement</t>
  </si>
  <si>
    <t>Operating Loan Plus | Wellington Agreement</t>
  </si>
  <si>
    <t>Interest Accrued | Wellington Agreement</t>
  </si>
  <si>
    <t>Debt - Schedule of Short Term and Long Term Debt Obligations (Details) - USD ($) $ in Thousands</t>
  </si>
  <si>
    <t>Line Of Credit Facility [Line Items]</t>
  </si>
  <si>
    <t>Total debt</t>
  </si>
  <si>
    <t>Current portion of unamortized debt discount</t>
  </si>
  <si>
    <t>Current portion of debt, net</t>
  </si>
  <si>
    <t>Long-term portion of unamortized debt discount</t>
  </si>
  <si>
    <t>Long-term debt, net</t>
  </si>
  <si>
    <t>Total debt, net</t>
  </si>
  <si>
    <t>Silicon Valley Bank | Mezzanine Loan</t>
  </si>
  <si>
    <t>Debt instrument credit facility interest rate</t>
  </si>
  <si>
    <t>Debt instrument credit facility maturity date</t>
  </si>
  <si>
    <t>Silicon Valley Bank | Term Loan</t>
  </si>
  <si>
    <t>P+1.25% or L+2.5%</t>
  </si>
  <si>
    <t>Silicon Valley Bank | Revolving line of credit 1</t>
  </si>
  <si>
    <t>P+2.25%</t>
  </si>
  <si>
    <t>Silicon Valley Bank | Revolving line of credit 1 | Prime</t>
  </si>
  <si>
    <t>[1]</t>
  </si>
  <si>
    <t>Silicon Valley Bank | Revolving line of credit 2</t>
  </si>
  <si>
    <t>Wellington Financial | Term Loan</t>
  </si>
  <si>
    <t>[2]</t>
  </si>
  <si>
    <t>The Company may borrow, prepay, and reborrow loans from time to time before the maturity date.</t>
  </si>
  <si>
    <t>Additional interest accrued on the unpaid principal amount of the term loan at a per annum rate of 2.5% through October 2014.</t>
  </si>
  <si>
    <t>Debt - Schedule of Short Term and Long Term Debt Obligations (Parenthetical) (Details)</t>
  </si>
  <si>
    <t>Debt - Future Principal Payment of Long Term Debt (Details) - USD ($) $ in Thousands</t>
  </si>
  <si>
    <t>Commitments and Contingencies - Schedule of Future Committed Payments (Details) $ in Thousands</t>
  </si>
  <si>
    <t>Future Minimum Lease Payments under Non-cancelable Minimum Service Commitments</t>
  </si>
  <si>
    <t>Future Minimum Lease Payments under Non-cancelable Operating Leases</t>
  </si>
  <si>
    <t>Future Minimum Lease Payments under Non-cancelable Capital Leases</t>
  </si>
  <si>
    <t>Total capital lease obligations</t>
  </si>
  <si>
    <t>Commitments and Contingencies - Additional Information (Details) - USD ($)</t>
  </si>
  <si>
    <t>Nov. 25, 2013</t>
  </si>
  <si>
    <t>Nov. 30, 2016</t>
  </si>
  <si>
    <t>Nov. 30, 2015</t>
  </si>
  <si>
    <t>Nov. 30, 2013</t>
  </si>
  <si>
    <t>Commitments And Contingencies [Line Items]</t>
  </si>
  <si>
    <t>Total rent expense</t>
  </si>
  <si>
    <t>Settlement agreement, date</t>
  </si>
  <si>
    <t>Nov. 25,
		2013</t>
  </si>
  <si>
    <t>Mutual commitment agreement period</t>
  </si>
  <si>
    <t>7 years</t>
  </si>
  <si>
    <t>Payments for legal settlements</t>
  </si>
  <si>
    <t>Settlement liabilities current</t>
  </si>
  <si>
    <t>Subsequent Event</t>
  </si>
  <si>
    <t>Accrued Expenses</t>
  </si>
  <si>
    <t>General and Administrative</t>
  </si>
  <si>
    <t>Net of estimated sublease income</t>
  </si>
  <si>
    <t>Abandoned leasehold improvements written off</t>
  </si>
  <si>
    <t>Stockholders' Equity - Additional Information (Details) - USD ($)</t>
  </si>
  <si>
    <t>2 Months Ended</t>
  </si>
  <si>
    <t>Aug. 31, 2012</t>
  </si>
  <si>
    <t>Equity [Line Items]</t>
  </si>
  <si>
    <t>Common stock, shares tendered</t>
  </si>
  <si>
    <t>Bank Debt Facility Agreement</t>
  </si>
  <si>
    <t>Class of warrant exercisable period</t>
  </si>
  <si>
    <t>10 years</t>
  </si>
  <si>
    <t>Exercisable period after the completion of initial public offering</t>
  </si>
  <si>
    <t>Series E Convertible Preferred Stock</t>
  </si>
  <si>
    <t>Convertible preferred stock, shares reserved for issuance</t>
  </si>
  <si>
    <t>Convertible preferred stock exercise price</t>
  </si>
  <si>
    <t>Convertible preferred stock expiration date</t>
  </si>
  <si>
    <t>Jan. 22,
		2019</t>
  </si>
  <si>
    <t>Series C Convertible Preferred Stock | Bank Debt Facility Agreement</t>
  </si>
  <si>
    <t>Series D Convertible Preferred Stock | Bank Debt Facility Agreement</t>
  </si>
  <si>
    <t>Series D-1 Convertible Preferred Stock | Wellington Agreement</t>
  </si>
  <si>
    <t>Warrant exercisable term prior to issuance date</t>
  </si>
  <si>
    <t>Amount available to calculate price per share</t>
  </si>
  <si>
    <t>Series D-1 Convertible Preferred Stock | Wellington Agreement | Preferred Stock</t>
  </si>
  <si>
    <t>Conversion of stock to warrant, Description</t>
  </si>
  <si>
    <t>If, instead of Series D-1, the holder elects to receive warrants for the Company’s next round of equity financing, the number of shares is calculated by dividing $960,000 by the price per share of the equity round. The warrant is exercisable at any time during its term, prior to the earlier of 10 years from the date of issuance or five years after a registered initial public offering of the Company’s common stock.</t>
  </si>
  <si>
    <t>Series D-1 Convertible Preferred Stock | Wellington Agreement | Common Stock</t>
  </si>
  <si>
    <t>If, instead of Series D-1, the holder elects to receive warrants for the Company’s next round of equity financing, the number of shares is calculated by dividing $240,000 by the price per share of the equity round. The warrant is exercisable at any time during its term, prior to the earlier of 10 years from the date of issuance or five years after a registered initial public offering of the Company’s common stock.</t>
  </si>
  <si>
    <t>Series D-1 Convertible Preferred Stock | SVB Agreement</t>
  </si>
  <si>
    <t>If the holder elects to receive warrants for the Company’s next round of equity financing, the number of shares is calculated by multiplying the aggregate original principal amount by 2.5% and then dividing by the price per share of the equity round. The warrant is exercisable at any time during its term, prior to 10 years from the date of issuance.</t>
  </si>
  <si>
    <t>Percentage of Original Principal Amount to Calculate Price Per Share</t>
  </si>
  <si>
    <t>Convertible preferred stock converted into shares of common stock</t>
  </si>
  <si>
    <t>IPO | Maximum</t>
  </si>
  <si>
    <t>IPO | Minimum</t>
  </si>
  <si>
    <t>Stockholders' Equity - Summary of Shares of Common Stock Reserved (Details) - shares</t>
  </si>
  <si>
    <t>Stock options and restricted stock units outstanding</t>
  </si>
  <si>
    <t>Total shares reserved</t>
  </si>
  <si>
    <t>Shares reserved for employee stock purchase plan</t>
  </si>
  <si>
    <t>Common stock warrants outstanding</t>
  </si>
  <si>
    <t>Stock Option</t>
  </si>
  <si>
    <t>Stockholders Equity - Schedule of Assumptions Used to Value Warrants Under Black-Scholes Option Pricing Model (Details) $ in Thousands</t>
  </si>
  <si>
    <t>Share Based Compensation Arrangement By Share Based Payment Award [Line Items]</t>
  </si>
  <si>
    <t>Date of issuance</t>
  </si>
  <si>
    <t>2006-11</t>
  </si>
  <si>
    <t>Fair value at date of issuance (in thousands)</t>
  </si>
  <si>
    <t>Expected term in years</t>
  </si>
  <si>
    <t>7 years 6 months 22 days</t>
  </si>
  <si>
    <t>Expected volatility</t>
  </si>
  <si>
    <t>70.00%</t>
  </si>
  <si>
    <t>Risk-free interest rate</t>
  </si>
  <si>
    <t>4.61%</t>
  </si>
  <si>
    <t>Series C Convertible Preferred Stock</t>
  </si>
  <si>
    <t>2008-03</t>
  </si>
  <si>
    <t>55.00%</t>
  </si>
  <si>
    <t>3.45%</t>
  </si>
  <si>
    <t>Series D Convertible Preferred Stock</t>
  </si>
  <si>
    <t>2008-04</t>
  </si>
  <si>
    <t>Series D-1 August 2012</t>
  </si>
  <si>
    <t>2012-08</t>
  </si>
  <si>
    <t>1.51%</t>
  </si>
  <si>
    <t>Series D-1 May 2013</t>
  </si>
  <si>
    <t>2013-05</t>
  </si>
  <si>
    <t>2.16%</t>
  </si>
  <si>
    <t>Series D-1 January 2014</t>
  </si>
  <si>
    <t>2014-01</t>
  </si>
  <si>
    <t>52.00%</t>
  </si>
  <si>
    <t>2.88%</t>
  </si>
  <si>
    <t>Series D-1 November 2014</t>
  </si>
  <si>
    <t>2014-11</t>
  </si>
  <si>
    <t>2.34%</t>
  </si>
  <si>
    <t>1.64%</t>
  </si>
  <si>
    <t>Stock-Based Awards and Stock-Based Compensation - Additional Information (Details)</t>
  </si>
  <si>
    <t>Feb. 01, 2016shares</t>
  </si>
  <si>
    <t>Jun. 30, 2015shares</t>
  </si>
  <si>
    <t>Jan. 31, 2016USD ($)$ / sharesshares</t>
  </si>
  <si>
    <t>Jan. 31, 2015USD ($)$ / shares</t>
  </si>
  <si>
    <t>Jan. 31, 2014USD ($)$ / shares</t>
  </si>
  <si>
    <t>Common stock reserved for future issuance</t>
  </si>
  <si>
    <t>Weighted average grant date fair value for options granted | $ / shares</t>
  </si>
  <si>
    <t>Aggregate intrinsic value of stock options exercised | $</t>
  </si>
  <si>
    <t>Unamortized share based compensation expense | $</t>
  </si>
  <si>
    <t>Share based compensation expense, weighted average amortization period</t>
  </si>
  <si>
    <t>Restricted Stock Units</t>
  </si>
  <si>
    <t>3 years 3 months 18 days</t>
  </si>
  <si>
    <t>RSU conversion basis</t>
  </si>
  <si>
    <t>Vesting period</t>
  </si>
  <si>
    <t>4 years</t>
  </si>
  <si>
    <t>2005 Stock Option Plan</t>
  </si>
  <si>
    <t>2015 Equity Incentive Plan</t>
  </si>
  <si>
    <t>2015 Equity Incentive Plan | Subsequent Event</t>
  </si>
  <si>
    <t>Annual increment to shares reserved for issuance, fixed limit</t>
  </si>
  <si>
    <t>Annual increment to shares reserved for issuance, as percentage of shares outstanding</t>
  </si>
  <si>
    <t>5.00%</t>
  </si>
  <si>
    <t>2015 Employee Stock Purchase Plan</t>
  </si>
  <si>
    <t>Share-based compensation discount from market price, purchase date</t>
  </si>
  <si>
    <t>15.00%</t>
  </si>
  <si>
    <t>Share-based compensation, purchase price of common stock at fair market value percentage</t>
  </si>
  <si>
    <t>85.00%</t>
  </si>
  <si>
    <t>2015 Employee Stock Purchase Plan | Subsequent Event</t>
  </si>
  <si>
    <t>2.00%</t>
  </si>
  <si>
    <t>Employee Stock Purchase Plan</t>
  </si>
  <si>
    <t>1 year 1 month 10 days</t>
  </si>
  <si>
    <t>Stock-Based Awards and Stock-Based Compensation- Summary of Stock-Based Compensation Expense (Details) - USD ($) $ in Thousands</t>
  </si>
  <si>
    <t>Deferred Compensation Arrangement With Individual Share Based Payments [Line Items]</t>
  </si>
  <si>
    <t>Stock-based compensation expense</t>
  </si>
  <si>
    <t>Cost of Subscription Services</t>
  </si>
  <si>
    <t>Cost of Professional Services</t>
  </si>
  <si>
    <t>Research and Development</t>
  </si>
  <si>
    <t>Sales and Marketing</t>
  </si>
  <si>
    <t>Stock-Based Awards and Stock-Based Compensation- Summary of Stock Option Activity (Details) - USD ($) $ / shares in Units, $ in Thousands</t>
  </si>
  <si>
    <t>Number of shares</t>
  </si>
  <si>
    <t>Number of shares, Beginning balance</t>
  </si>
  <si>
    <t>Number of shares, Granted</t>
  </si>
  <si>
    <t>Number of shares, Exercised</t>
  </si>
  <si>
    <t>Number of shares, Forfeited</t>
  </si>
  <si>
    <t>Number of shares, Expired</t>
  </si>
  <si>
    <t>Number of shares, Ending balance</t>
  </si>
  <si>
    <t>Number of shares, Vested and expected to vest</t>
  </si>
  <si>
    <t>Number of shares, Exercisable</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Vested and expected to vest</t>
  </si>
  <si>
    <t>Weighted average exercise price, Exercisable</t>
  </si>
  <si>
    <t>Weighted average remaining contractual term</t>
  </si>
  <si>
    <t>6 years 7 months 6 days</t>
  </si>
  <si>
    <t>7 years 1 month 6 days</t>
  </si>
  <si>
    <t>Weighted average remaining contractual term, Vested and expected to vest</t>
  </si>
  <si>
    <t>6 years 6 months</t>
  </si>
  <si>
    <t>Weighted average remaining contractual term, Exercisable</t>
  </si>
  <si>
    <t>5 years 2 months 12 days</t>
  </si>
  <si>
    <t>Aggregate intrinsic value</t>
  </si>
  <si>
    <t>Aggregate intrinsic value, Balance</t>
  </si>
  <si>
    <t>Aggregate intrinsic value, Vested and expected to vest</t>
  </si>
  <si>
    <t>Aggregate intrinsic value, Exercisable</t>
  </si>
  <si>
    <t>Weighted average grand-date fair value</t>
  </si>
  <si>
    <t>Weighted average grand-date fair value, Granted</t>
  </si>
  <si>
    <t>Weighted average grand-date fair value, Forfeited</t>
  </si>
  <si>
    <t>Weighted average grand-date fair value, Ending balance</t>
  </si>
  <si>
    <t>Stock-Based Awards and Stock-Based Compensation- Schedule of Assumptions Used to Estimate Fair Value of Options Granted (Details) - Employee Stock Option</t>
  </si>
  <si>
    <t>Expected volatility, minimum</t>
  </si>
  <si>
    <t>47.00%</t>
  </si>
  <si>
    <t>51.00%</t>
  </si>
  <si>
    <t>Expected volatility, maximum</t>
  </si>
  <si>
    <t>50.00%</t>
  </si>
  <si>
    <t>53.00%</t>
  </si>
  <si>
    <t>54.00%</t>
  </si>
  <si>
    <t>Expected term (years)</t>
  </si>
  <si>
    <t>6 years 3 months</t>
  </si>
  <si>
    <t>Risk-free interest rate, minimum</t>
  </si>
  <si>
    <t>1.45%</t>
  </si>
  <si>
    <t>1.39%</t>
  </si>
  <si>
    <t>0.96%</t>
  </si>
  <si>
    <t>Risk-free interest rate, maximum</t>
  </si>
  <si>
    <t>1.85%</t>
  </si>
  <si>
    <t>1.95%</t>
  </si>
  <si>
    <t>2.01%</t>
  </si>
  <si>
    <t>Stock-Based Awards and Stock-Based Compensation- Schedule of Assumptions Used to Estimate Fair Value of ESPP Shares (Details) - Employee Stock Purchase Plan</t>
  </si>
  <si>
    <t>43.00%</t>
  </si>
  <si>
    <t>1 year 6 months</t>
  </si>
  <si>
    <t>0.08%</t>
  </si>
  <si>
    <t>0.72%</t>
  </si>
  <si>
    <t>Income Taxes - Components of Income (Loss) Before Taxes (Details) - USD ($) $ in Thousands</t>
  </si>
  <si>
    <t>United States</t>
  </si>
  <si>
    <t>International</t>
  </si>
  <si>
    <t>Income Taxes - Schedule of Income Tax Expense (Details) - USD ($) $ in Thousands</t>
  </si>
  <si>
    <t>Current:</t>
  </si>
  <si>
    <t>State</t>
  </si>
  <si>
    <t>Total current tax provision</t>
  </si>
  <si>
    <t>Deferred:</t>
  </si>
  <si>
    <t>Total income tax expense</t>
  </si>
  <si>
    <t>Income Taxes - Schedule of Reconciliation of Statutory Federal Rate and Company's Effective Tax Rate (Details)</t>
  </si>
  <si>
    <t>Tax benefit at federal statutory rate</t>
  </si>
  <si>
    <t>34.00%</t>
  </si>
  <si>
    <t>State income taxes, net of federal effect</t>
  </si>
  <si>
    <t>4.00%</t>
  </si>
  <si>
    <t>Change in valuation allowance</t>
  </si>
  <si>
    <t>(34.00%)</t>
  </si>
  <si>
    <t>(35.00%)</t>
  </si>
  <si>
    <t>(6.00%)</t>
  </si>
  <si>
    <t>(4.00%)</t>
  </si>
  <si>
    <t>Total provision</t>
  </si>
  <si>
    <t>(1.00%)</t>
  </si>
  <si>
    <t>Income Taxes - Schedule of Components of Net Deferred Tax Assets (Details) - USD ($) $ in Thousands</t>
  </si>
  <si>
    <t>Deferred tax assets:</t>
  </si>
  <si>
    <t>Federal and state net operating losses</t>
  </si>
  <si>
    <t>Research and development credits</t>
  </si>
  <si>
    <t>Accruals and reserves</t>
  </si>
  <si>
    <t>Amortization</t>
  </si>
  <si>
    <t>Property and equipment</t>
  </si>
  <si>
    <t>Total deferred tax assets</t>
  </si>
  <si>
    <t>Valuation allowance</t>
  </si>
  <si>
    <t>Income Taxes - Additional Information (Details) - USD ($)</t>
  </si>
  <si>
    <t>Operating Loss Carryforwards [Line Items]</t>
  </si>
  <si>
    <t>Increase in valuation allowance</t>
  </si>
  <si>
    <t>Federal net operating loss carryforwards</t>
  </si>
  <si>
    <t>State net operating loss carryforwards</t>
  </si>
  <si>
    <t>Unrecognized tax benefits potentially affect income tax expense if recognized</t>
  </si>
  <si>
    <t>Federal</t>
  </si>
  <si>
    <t>Net operating loss carryforwards, expiration date</t>
  </si>
  <si>
    <t>Dec. 31,
		2019</t>
  </si>
  <si>
    <t>Dec. 31,
		2015</t>
  </si>
  <si>
    <t>Income Taxes - Schedule of Changes in Unrecognized Tax Benefits (Details) - USD ($) $ in Thousands</t>
  </si>
  <si>
    <t>Balance at January 31, 2014</t>
  </si>
  <si>
    <t>Additions based on tax positions related to the current year</t>
  </si>
  <si>
    <t>Additions based on tax positions related to the prior year</t>
  </si>
  <si>
    <t>Lapse of statute of limitations</t>
  </si>
  <si>
    <t>401(k) plan - Additional Information (Details) - USD ($)</t>
  </si>
  <si>
    <t>Defined Benefit Plan Disclosure [Line Items]</t>
  </si>
  <si>
    <t>Employer discretionary contribution amount</t>
  </si>
  <si>
    <t>One Year Anniversary</t>
  </si>
  <si>
    <t>Employer contribution annual vesting percentage</t>
  </si>
  <si>
    <t>Second Year Anniversary</t>
  </si>
  <si>
    <t>Basic and Diluted Net Loss Per Share - Computation of Basic and Diluted Net Loss Per Share (Details) - USD ($) $ / shares in Units, shares in Thousands, $ in Thousands</t>
  </si>
  <si>
    <t>Numerator:</t>
  </si>
  <si>
    <t>Denominator:</t>
  </si>
  <si>
    <t>Weighted-average common shares outstanding</t>
  </si>
  <si>
    <t>Basic and Diluted Net Loss Per Share - Potentially Dilutive Common Shares Excluded from Diluted Weighted-Average Common Shares Outstanding (Details) - shares shares in Thousands</t>
  </si>
  <si>
    <t>Antidilutive Securities Excluded From Computation Of Earnings Per Share [Line Items]</t>
  </si>
  <si>
    <t>Potential common shares excluded from diluted net loss per share</t>
  </si>
  <si>
    <t>Warrant</t>
  </si>
  <si>
    <t>Preferred Stock</t>
  </si>
  <si>
    <t>Geographic Concentrations - Additional Information (Details) - Revenue - Country</t>
  </si>
  <si>
    <t>Dec. 31, 2015</t>
  </si>
  <si>
    <t>Revenues From External Customers And Long Lived Assets [Line Items]</t>
  </si>
  <si>
    <t>Net Property and Equipment, percentage</t>
  </si>
  <si>
    <t>95.00%</t>
  </si>
  <si>
    <t>Customer Concentration Risk</t>
  </si>
  <si>
    <t>Customer Concentration Risk | United States</t>
  </si>
  <si>
    <t>90.00%</t>
  </si>
  <si>
    <t>92.00%</t>
  </si>
  <si>
    <t>Individual country exceeded 10% of total revenue</t>
  </si>
  <si>
    <t>Maximum | Customer Concentration Risk</t>
  </si>
  <si>
    <t>Related Party Transactions - Additional Information (Details) - Licensed Software - USD ($)</t>
  </si>
  <si>
    <t>Related Party Transaction [Line Items]</t>
  </si>
  <si>
    <t>Payment to related party for software license</t>
  </si>
  <si>
    <t>Billed amount for software licen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1322554</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9786172</v>
      </c>
    </row>
    <row spans="1:4" r="18">
      <c t="s" s="4" r="A18">
        <v>30</v>
      </c>
      <c t="n" s="7" r="D18">
        <v>10137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8027</v>
      </c>
      <c t="n" s="7" r="C3">
        <v>19325</v>
      </c>
    </row>
    <row spans="1:3" r="4">
      <c t="s" s="4" r="A4">
        <v>35</v>
      </c>
      <c t="n" s="6" r="B4">
        <v>286</v>
      </c>
      <c t="n" s="6" r="C4">
        <v>102</v>
      </c>
    </row>
    <row spans="1:3" r="5">
      <c t="s" s="4" r="A5">
        <v>36</v>
      </c>
      <c t="n" s="6" r="B5">
        <v>20278</v>
      </c>
      <c t="n" s="6" r="C5">
        <v>17172</v>
      </c>
    </row>
    <row spans="1:3" r="6">
      <c t="s" s="4" r="A6">
        <v>37</v>
      </c>
      <c t="n" s="6" r="B6">
        <v>3219</v>
      </c>
      <c t="n" s="6" r="C6">
        <v>3875</v>
      </c>
    </row>
    <row spans="1:3" r="7">
      <c t="s" s="4" r="A7">
        <v>38</v>
      </c>
      <c t="n" s="6" r="B7">
        <v>71810</v>
      </c>
      <c t="n" s="6" r="C7">
        <v>40474</v>
      </c>
    </row>
    <row spans="1:3" r="8">
      <c t="s" s="4" r="A8">
        <v>39</v>
      </c>
      <c t="n" s="6" r="B8">
        <v>8410</v>
      </c>
      <c t="n" s="6" r="C8">
        <v>5070</v>
      </c>
    </row>
    <row spans="1:3" r="9">
      <c t="s" s="4" r="A9">
        <v>40</v>
      </c>
      <c t="n" s="6" r="B9">
        <v>6384</v>
      </c>
      <c t="n" s="6" r="C9">
        <v>6384</v>
      </c>
    </row>
    <row spans="1:3" r="10">
      <c t="s" s="4" r="A10">
        <v>41</v>
      </c>
      <c t="n" s="6" r="B10">
        <v>280</v>
      </c>
      <c t="n" s="6" r="C10">
        <v>767</v>
      </c>
    </row>
    <row spans="1:3" r="11">
      <c t="s" s="4" r="A11">
        <v>42</v>
      </c>
      <c t="n" s="6" r="B11">
        <v>86884</v>
      </c>
      <c t="n" s="6" r="C11">
        <v>52695</v>
      </c>
    </row>
    <row spans="1:3" r="12">
      <c t="s" s="3" r="A12">
        <v>43</v>
      </c>
    </row>
    <row spans="1:3" r="13">
      <c t="s" s="4" r="A13">
        <v>44</v>
      </c>
      <c t="n" s="6" r="B13">
        <v>2362</v>
      </c>
      <c t="n" s="6" r="C13">
        <v>1891</v>
      </c>
    </row>
    <row spans="1:3" r="14">
      <c t="s" s="4" r="A14">
        <v>45</v>
      </c>
      <c t="n" s="6" r="B14">
        <v>9512</v>
      </c>
      <c t="n" s="6" r="C14">
        <v>7166</v>
      </c>
    </row>
    <row spans="1:3" r="15">
      <c t="s" s="4" r="A15">
        <v>46</v>
      </c>
      <c t="n" s="6" r="B15">
        <v>8981</v>
      </c>
      <c t="n" s="6" r="C15">
        <v>6369</v>
      </c>
    </row>
    <row spans="1:3" r="16">
      <c t="s" s="4" r="A16">
        <v>47</v>
      </c>
      <c t="n" s="6" r="B16">
        <v>41183</v>
      </c>
      <c t="n" s="6" r="C16">
        <v>31839</v>
      </c>
    </row>
    <row spans="1:3" r="17">
      <c t="s" s="4" r="A17">
        <v>48</v>
      </c>
      <c t="n" s="6" r="B17">
        <v>62038</v>
      </c>
      <c t="n" s="6" r="C17">
        <v>47265</v>
      </c>
    </row>
    <row spans="1:3" r="18">
      <c t="s" s="4" r="A18">
        <v>49</v>
      </c>
      <c t="n" s="6" r="B18">
        <v>6826</v>
      </c>
      <c t="n" s="6" r="C18">
        <v>20544</v>
      </c>
    </row>
    <row spans="1:3" r="19">
      <c t="s" s="4" r="A19">
        <v>50</v>
      </c>
      <c t="n" s="6" r="B19">
        <v>4257</v>
      </c>
      <c t="n" s="6" r="C19">
        <v>2109</v>
      </c>
    </row>
    <row spans="1:3" r="20">
      <c t="s" s="4" r="A20">
        <v>51</v>
      </c>
      <c t="n" s="6" r="C20">
        <v>5885</v>
      </c>
    </row>
    <row spans="1:3" r="21">
      <c t="s" s="4" r="A21">
        <v>52</v>
      </c>
      <c t="n" s="6" r="B21">
        <v>3327</v>
      </c>
      <c t="n" s="6" r="C21">
        <v>2304</v>
      </c>
    </row>
    <row spans="1:3" r="22">
      <c t="s" s="4" r="A22">
        <v>53</v>
      </c>
      <c t="n" s="7" r="B22">
        <v>76448</v>
      </c>
      <c t="n" s="7" r="C22">
        <v>78107</v>
      </c>
    </row>
    <row spans="1:3" r="23">
      <c t="s" s="4" r="A23">
        <v>54</v>
      </c>
      <c t="s" s="4" r="B23">
        <v>55</v>
      </c>
      <c t="s" s="4" r="C23">
        <v>55</v>
      </c>
    </row>
    <row spans="1:3" r="24">
      <c t="s" s="3" r="A24">
        <v>56</v>
      </c>
    </row>
    <row spans="1:3" r="25">
      <c t="s" s="4" r="A25">
        <v>57</v>
      </c>
      <c t="s" s="4" r="B25">
        <v>55</v>
      </c>
      <c t="s" s="4" r="C25">
        <v>55</v>
      </c>
    </row>
    <row spans="1:3" r="26">
      <c t="s" s="4" r="A26">
        <v>58</v>
      </c>
      <c t="n" s="7" r="B26">
        <v>30</v>
      </c>
      <c t="n" s="7" r="C26">
        <v>3</v>
      </c>
    </row>
    <row spans="1:3" r="27">
      <c t="s" s="4" r="A27">
        <v>59</v>
      </c>
      <c t="n" s="6" r="B27">
        <v>151064</v>
      </c>
      <c t="n" s="6" r="C27">
        <v>7422</v>
      </c>
    </row>
    <row spans="1:3" r="28">
      <c t="s" s="4" r="A28">
        <v>60</v>
      </c>
      <c t="n" s="6" r="B28">
        <v>-180</v>
      </c>
      <c t="n" s="6" r="C28">
        <v>-96</v>
      </c>
    </row>
    <row spans="1:3" r="29">
      <c t="s" s="4" r="A29">
        <v>61</v>
      </c>
      <c t="n" s="6" r="B29">
        <v>-140478</v>
      </c>
      <c t="n" s="6" r="C29">
        <v>-115759</v>
      </c>
    </row>
    <row spans="1:3" r="30">
      <c t="s" s="4" r="A30">
        <v>62</v>
      </c>
      <c t="n" s="6" r="B30">
        <v>10436</v>
      </c>
      <c t="n" s="6" r="C30">
        <v>-25412</v>
      </c>
    </row>
    <row spans="1:3" r="31">
      <c t="s" s="4" r="A31">
        <v>63</v>
      </c>
      <c t="n" s="7" r="B31">
        <v>86884</v>
      </c>
      <c t="n" s="6" r="C31">
        <v>52695</v>
      </c>
    </row>
    <row spans="1:3" r="32">
      <c t="s" s="4" r="A32">
        <v>64</v>
      </c>
    </row>
    <row spans="1:3" r="33">
      <c t="s" s="3" r="A33">
        <v>56</v>
      </c>
    </row>
    <row spans="1:3" r="34">
      <c t="s" s="4" r="A34">
        <v>57</v>
      </c>
      <c t="n" s="7" r="C34">
        <v>830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90</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row spans="1:2" r="10">
      <c t="s" s="4" r="A10">
        <v>245</v>
      </c>
      <c t="s" s="4" r="B10">
        <v>246</v>
      </c>
    </row>
    <row spans="1:2" r="11">
      <c t="s" s="4" r="A11">
        <v>247</v>
      </c>
      <c t="s" s="4" r="B11">
        <v>248</v>
      </c>
    </row>
    <row spans="1:2" r="12">
      <c t="s" s="4" r="A12">
        <v>249</v>
      </c>
      <c t="s" s="4" r="B12">
        <v>250</v>
      </c>
    </row>
    <row spans="1:2" r="13">
      <c t="s" s="4" r="A13">
        <v>251</v>
      </c>
      <c t="s" s="4" r="B13">
        <v>252</v>
      </c>
    </row>
    <row spans="1:2" r="14">
      <c t="s" s="4" r="A14">
        <v>253</v>
      </c>
      <c t="s" s="4" r="B14">
        <v>254</v>
      </c>
    </row>
    <row spans="1:2" r="15">
      <c t="s" s="4" r="A15">
        <v>255</v>
      </c>
      <c t="s" s="4" r="B15">
        <v>256</v>
      </c>
    </row>
    <row spans="1:2" r="16">
      <c t="s" s="4" r="A16">
        <v>257</v>
      </c>
      <c t="s" s="4" r="B16">
        <v>258</v>
      </c>
    </row>
    <row spans="1:2" r="17">
      <c t="s" s="4" r="A17">
        <v>259</v>
      </c>
      <c t="s" s="4" r="B17">
        <v>260</v>
      </c>
    </row>
    <row spans="1:2" r="18">
      <c t="s" s="4" r="A18">
        <v>216</v>
      </c>
      <c t="s" s="4" r="B18">
        <v>261</v>
      </c>
    </row>
    <row spans="1:2" r="19">
      <c t="s" s="4" r="A19">
        <v>262</v>
      </c>
      <c t="s" s="4" r="B19">
        <v>263</v>
      </c>
    </row>
    <row spans="1:2" r="20">
      <c t="s" s="4" r="A20">
        <v>264</v>
      </c>
      <c t="s" s="4" r="B20">
        <v>265</v>
      </c>
    </row>
    <row spans="1:2" r="21">
      <c t="s" s="4" r="A21">
        <v>266</v>
      </c>
      <c t="s" s="4" r="B21">
        <v>267</v>
      </c>
    </row>
    <row spans="1:2" r="22">
      <c t="s" s="4" r="A22">
        <v>268</v>
      </c>
      <c t="s" s="4" r="B22">
        <v>269</v>
      </c>
    </row>
    <row spans="1:2" r="23">
      <c t="s" s="4" r="A23">
        <v>270</v>
      </c>
      <c t="s" s="4" r="B23">
        <v>271</v>
      </c>
    </row>
    <row spans="1:2" r="24">
      <c t="s" s="4" r="A24">
        <v>272</v>
      </c>
      <c t="s" s="4" r="B24">
        <v>273</v>
      </c>
    </row>
    <row spans="1:2" r="25">
      <c t="s" s="4" r="A25">
        <v>274</v>
      </c>
      <c t="s" s="4" r="B25">
        <v>275</v>
      </c>
    </row>
    <row spans="1:2" r="26">
      <c t="s" s="4" r="A26">
        <v>276</v>
      </c>
      <c t="s" s="4" r="B26">
        <v>277</v>
      </c>
    </row>
    <row spans="1:2" r="27">
      <c t="s" s="4" r="A27">
        <v>278</v>
      </c>
      <c t="s" s="4" r="B27">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90</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285</v>
      </c>
      <c t="s" s="2" r="B1">
        <v>1</v>
      </c>
    </row>
    <row spans="1:2" r="2">
      <c t="s" s="2" r="B2">
        <v>2</v>
      </c>
    </row>
    <row spans="1:2" r="3">
      <c t="s" s="3" r="A3">
        <v>193</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92</v>
      </c>
      <c t="s" s="2" r="B1">
        <v>1</v>
      </c>
    </row>
    <row spans="1:2" r="2">
      <c t="s" s="2" r="B2">
        <v>2</v>
      </c>
    </row>
    <row spans="1:2" r="3">
      <c t="s" s="3" r="A3">
        <v>196</v>
      </c>
    </row>
    <row spans="1:2" r="4">
      <c t="s" s="4" r="A4">
        <v>293</v>
      </c>
      <c t="s" s="4" r="B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95</v>
      </c>
      <c t="s" s="2" r="B1">
        <v>1</v>
      </c>
    </row>
    <row spans="1:2" r="2">
      <c t="s" s="2" r="B2">
        <v>2</v>
      </c>
    </row>
    <row spans="1:2" r="3">
      <c t="s" s="3" r="A3">
        <v>199</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0</v>
      </c>
      <c t="s" s="2" r="B1">
        <v>1</v>
      </c>
    </row>
    <row spans="1:2" r="2">
      <c t="s" s="2" r="B2">
        <v>2</v>
      </c>
    </row>
    <row spans="1:2" r="3">
      <c t="s" s="3" r="A3">
        <v>202</v>
      </c>
    </row>
    <row spans="1:2" r="4">
      <c t="s" s="4" r="A4">
        <v>301</v>
      </c>
      <c t="s" s="4" r="B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03</v>
      </c>
      <c t="s" s="2" r="B1">
        <v>1</v>
      </c>
    </row>
    <row spans="1:2" r="2">
      <c t="s" s="2" r="B2">
        <v>2</v>
      </c>
    </row>
    <row spans="1:2" r="3">
      <c t="s" s="3" r="A3">
        <v>205</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32</v>
      </c>
    </row>
    <row spans="1:3" r="2">
      <c t="s" s="4" r="A2">
        <v>66</v>
      </c>
      <c t="n" s="8" r="B2">
        <v>0.001</v>
      </c>
      <c t="n" s="8" r="C2">
        <v>0.001</v>
      </c>
    </row>
    <row spans="1:3" r="3">
      <c t="s" s="4" r="A3">
        <v>67</v>
      </c>
      <c t="n" s="6" r="B3">
        <v>20000000</v>
      </c>
      <c t="n" s="6" r="C3">
        <v>0</v>
      </c>
    </row>
    <row spans="1:3" r="4">
      <c t="s" s="4" r="A4">
        <v>68</v>
      </c>
      <c t="n" s="6" r="B4">
        <v>0</v>
      </c>
      <c t="n" s="6" r="C4">
        <v>0</v>
      </c>
    </row>
    <row spans="1:3" r="5">
      <c t="s" s="4" r="A5">
        <v>69</v>
      </c>
      <c t="n" s="6" r="B5">
        <v>0</v>
      </c>
      <c t="n" s="6" r="C5">
        <v>0</v>
      </c>
    </row>
    <row spans="1:3" r="6">
      <c t="s" s="4" r="A6">
        <v>70</v>
      </c>
      <c t="n" s="8" r="B6">
        <v>0.001</v>
      </c>
      <c t="n" s="8" r="C6">
        <v>0.001</v>
      </c>
    </row>
    <row spans="1:3" r="7">
      <c t="s" s="4" r="A7">
        <v>71</v>
      </c>
      <c t="n" s="6" r="B7">
        <v>1000000000</v>
      </c>
      <c t="n" s="6" r="C7">
        <v>120000000</v>
      </c>
    </row>
    <row spans="1:3" r="8">
      <c t="s" s="4" r="A8">
        <v>72</v>
      </c>
      <c t="n" s="6" r="B8">
        <v>29542537</v>
      </c>
      <c t="n" s="6" r="C8">
        <v>2881951</v>
      </c>
    </row>
    <row spans="1:3" r="9">
      <c t="s" s="4" r="A9">
        <v>73</v>
      </c>
      <c t="n" s="6" r="B9">
        <v>29542537</v>
      </c>
      <c t="n" s="6" r="C9">
        <v>2881951</v>
      </c>
    </row>
    <row spans="1:3" r="10">
      <c t="s" s="4" r="A10">
        <v>64</v>
      </c>
    </row>
    <row spans="1:3" r="11">
      <c t="s" s="4" r="A11">
        <v>66</v>
      </c>
      <c t="n" s="8" r="B11">
        <v>0.001</v>
      </c>
      <c t="n" s="8" r="C11">
        <v>0.001</v>
      </c>
    </row>
    <row spans="1:3" r="12">
      <c t="s" s="4" r="A12">
        <v>67</v>
      </c>
      <c t="n" s="6" r="B12">
        <v>0</v>
      </c>
      <c t="n" s="6" r="C12">
        <v>79000000</v>
      </c>
    </row>
    <row spans="1:3" r="13">
      <c t="s" s="4" r="A13">
        <v>68</v>
      </c>
      <c t="n" s="6" r="B13">
        <v>0</v>
      </c>
      <c t="n" s="6" r="C13">
        <v>17871971</v>
      </c>
    </row>
    <row spans="1:3" r="14">
      <c t="s" s="4" r="A14">
        <v>69</v>
      </c>
      <c t="n" s="6" r="B14">
        <v>0</v>
      </c>
      <c t="n" s="6" r="C14">
        <v>17871971</v>
      </c>
    </row>
    <row spans="1:3" r="15">
      <c t="s" s="4" r="A15">
        <v>74</v>
      </c>
      <c t="n" s="7" r="B15">
        <v>0</v>
      </c>
      <c t="n" s="7" r="C15">
        <v>1024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8</v>
      </c>
      <c t="s" s="2" r="B1">
        <v>1</v>
      </c>
    </row>
    <row spans="1:2" r="2">
      <c t="s" s="2" r="B2">
        <v>2</v>
      </c>
    </row>
    <row spans="1:2" r="3">
      <c t="s" s="3" r="A3">
        <v>208</v>
      </c>
    </row>
    <row spans="1:2" r="4">
      <c t="s" s="4" r="A4">
        <v>309</v>
      </c>
      <c t="s" s="4" r="B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11</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316</v>
      </c>
      <c t="s" s="2" r="B1">
        <v>1</v>
      </c>
    </row>
    <row spans="1:2" r="2">
      <c t="s" s="2" r="B2">
        <v>2</v>
      </c>
    </row>
    <row spans="1:2" r="3">
      <c t="s" s="3" r="A3">
        <v>214</v>
      </c>
    </row>
    <row spans="1:2" r="4">
      <c t="s" s="4" r="A4">
        <v>317</v>
      </c>
      <c t="s" s="4" r="B4">
        <v>318</v>
      </c>
    </row>
    <row spans="1:2" r="5">
      <c t="s" s="4" r="A5">
        <v>319</v>
      </c>
      <c t="s" s="4" r="B5">
        <v>320</v>
      </c>
    </row>
    <row spans="1:2" r="6">
      <c t="s" s="4" r="A6">
        <v>321</v>
      </c>
      <c t="s" s="4" r="B6">
        <v>322</v>
      </c>
    </row>
    <row spans="1:2" r="7">
      <c t="s" s="4" r="A7">
        <v>323</v>
      </c>
      <c t="s" s="4" r="B7">
        <v>324</v>
      </c>
    </row>
    <row spans="1:2" r="8">
      <c t="s" s="4" r="A8">
        <v>325</v>
      </c>
      <c t="s" s="4" r="B8">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17</v>
      </c>
    </row>
    <row spans="1:2" r="4">
      <c t="s" s="4" r="A4">
        <v>328</v>
      </c>
      <c t="s" s="4" r="B4">
        <v>329</v>
      </c>
    </row>
    <row spans="1:2" r="5">
      <c t="s" s="4" r="A5">
        <v>330</v>
      </c>
      <c t="s" s="4" r="B5">
        <v>331</v>
      </c>
    </row>
    <row spans="1:2" r="6">
      <c t="s" s="4" r="A6">
        <v>332</v>
      </c>
      <c t="s" s="4" r="B6">
        <v>333</v>
      </c>
    </row>
    <row spans="1:2" r="7">
      <c t="s" s="4" r="A7">
        <v>334</v>
      </c>
      <c t="s" s="4" r="B7">
        <v>335</v>
      </c>
    </row>
    <row spans="1:2" r="8">
      <c t="s" s="4" r="A8">
        <v>336</v>
      </c>
      <c t="s" s="4" r="B8">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24</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80"/>
    <col customWidth="1" max="5" min="5" width="22"/>
    <col customWidth="1" max="6" min="6" width="21"/>
    <col customWidth="1" max="7" min="7" width="29"/>
  </cols>
  <sheetData>
    <row spans="1:7" r="1">
      <c t="s" s="1" r="A1">
        <v>343</v>
      </c>
      <c t="s" s="2" r="B1">
        <v>344</v>
      </c>
      <c t="s" s="2" r="C1">
        <v>345</v>
      </c>
      <c t="s" s="2" r="D1">
        <v>346</v>
      </c>
      <c t="s" s="2" r="E1">
        <v>347</v>
      </c>
      <c t="s" s="2" r="F1">
        <v>348</v>
      </c>
      <c t="s" s="2" r="G1">
        <v>349</v>
      </c>
    </row>
    <row spans="1:7" r="2">
      <c t="s" s="3" r="A2">
        <v>350</v>
      </c>
    </row>
    <row spans="1:7" r="3">
      <c t="s" s="4" r="A3">
        <v>172</v>
      </c>
      <c t="n" s="7" r="B3">
        <v>63273000</v>
      </c>
      <c t="n" s="7" r="D3">
        <v>58844000</v>
      </c>
    </row>
    <row spans="1:7" r="4">
      <c t="s" s="4" r="A4">
        <v>351</v>
      </c>
      <c t="s" s="4" r="D4">
        <v>352</v>
      </c>
    </row>
    <row spans="1:7" r="5">
      <c t="s" s="4" r="A5">
        <v>353</v>
      </c>
      <c t="n" s="10" r="C5">
        <v>0.25</v>
      </c>
    </row>
    <row spans="1:7" r="6">
      <c t="s" s="4" r="A6">
        <v>354</v>
      </c>
      <c t="n" s="7" r="D6">
        <v>110000</v>
      </c>
      <c t="n" s="7" r="F6">
        <v>110000</v>
      </c>
    </row>
    <row spans="1:7" r="7">
      <c t="s" s="4" r="A7">
        <v>35</v>
      </c>
      <c t="n" s="7" r="D7">
        <v>286000</v>
      </c>
      <c t="n" s="6" r="F7">
        <v>102000</v>
      </c>
    </row>
    <row spans="1:7" r="8">
      <c t="s" s="4" r="A8">
        <v>355</v>
      </c>
      <c t="s" s="4" r="D8">
        <v>356</v>
      </c>
    </row>
    <row spans="1:7" r="9">
      <c t="s" s="4" r="A9">
        <v>357</v>
      </c>
      <c t="n" s="7" r="D9">
        <v>0</v>
      </c>
      <c t="n" s="6" r="F9">
        <v>0</v>
      </c>
      <c t="n" s="7" r="G9">
        <v>0</v>
      </c>
    </row>
    <row spans="1:7" r="10">
      <c t="s" s="4" r="A10">
        <v>358</v>
      </c>
      <c t="n" s="6" r="D10">
        <v>0</v>
      </c>
      <c t="n" s="6" r="F10">
        <v>0</v>
      </c>
    </row>
    <row spans="1:7" r="11">
      <c t="s" s="4" r="A11">
        <v>359</v>
      </c>
      <c t="n" s="6" r="D11">
        <v>1362000</v>
      </c>
      <c t="n" s="6" r="F11">
        <v>1131000</v>
      </c>
      <c t="n" s="7" r="G11">
        <v>501000</v>
      </c>
    </row>
    <row spans="1:7" r="12">
      <c t="s" s="4" r="A12">
        <v>360</v>
      </c>
      <c t="n" s="7" r="D12">
        <v>0</v>
      </c>
    </row>
    <row spans="1:7" r="13">
      <c t="s" s="4" r="A13">
        <v>361</v>
      </c>
      <c t="n" s="6" r="F13">
        <v>1700000</v>
      </c>
    </row>
    <row spans="1:7" r="14">
      <c t="s" s="4" r="A14">
        <v>362</v>
      </c>
    </row>
    <row spans="1:7" r="15">
      <c t="s" s="3" r="A15">
        <v>350</v>
      </c>
    </row>
    <row spans="1:7" r="16">
      <c t="s" s="4" r="A16">
        <v>363</v>
      </c>
      <c t="n" s="6" r="D16">
        <v>0</v>
      </c>
      <c t="n" s="6" r="E16">
        <v>0</v>
      </c>
    </row>
    <row spans="1:7" r="17">
      <c t="s" s="4" r="A17">
        <v>364</v>
      </c>
      <c t="s" s="4" r="D17">
        <v>365</v>
      </c>
      <c t="s" s="4" r="E17">
        <v>365</v>
      </c>
    </row>
    <row spans="1:7" r="18">
      <c t="s" s="4" r="A18">
        <v>366</v>
      </c>
    </row>
    <row spans="1:7" r="19">
      <c t="s" s="3" r="A19">
        <v>350</v>
      </c>
    </row>
    <row spans="1:7" r="20">
      <c t="s" s="4" r="A20">
        <v>363</v>
      </c>
      <c t="n" s="6" r="D20">
        <v>0</v>
      </c>
      <c t="n" s="6" r="E20">
        <v>0</v>
      </c>
      <c t="n" s="6" r="G20">
        <v>0</v>
      </c>
    </row>
    <row spans="1:7" r="21">
      <c t="s" s="4" r="A21">
        <v>364</v>
      </c>
      <c t="s" s="4" r="D21">
        <v>365</v>
      </c>
      <c t="s" s="4" r="E21">
        <v>365</v>
      </c>
      <c t="s" s="4" r="G21">
        <v>365</v>
      </c>
    </row>
    <row spans="1:7" r="22">
      <c t="s" s="4" r="A22">
        <v>367</v>
      </c>
    </row>
    <row spans="1:7" r="23">
      <c t="s" s="3" r="A23">
        <v>350</v>
      </c>
    </row>
    <row spans="1:7" r="24">
      <c t="s" s="4" r="A24">
        <v>35</v>
      </c>
      <c t="n" s="7" r="D24">
        <v>102000</v>
      </c>
      <c t="n" s="6" r="F24">
        <v>102000</v>
      </c>
    </row>
    <row spans="1:7" r="25">
      <c t="s" s="4" r="A25">
        <v>368</v>
      </c>
    </row>
    <row spans="1:7" r="26">
      <c t="s" s="3" r="A26">
        <v>350</v>
      </c>
    </row>
    <row spans="1:7" r="27">
      <c t="s" s="4" r="A27">
        <v>35</v>
      </c>
      <c t="n" s="6" r="D27">
        <v>184000</v>
      </c>
    </row>
    <row spans="1:7" r="28">
      <c t="s" s="4" r="A28">
        <v>369</v>
      </c>
      <c t="n" s="7" r="D28">
        <v>129000</v>
      </c>
      <c t="n" s="7" r="F28">
        <v>313000</v>
      </c>
    </row>
    <row spans="1:7" r="29">
      <c t="s" s="4" r="A29">
        <v>370</v>
      </c>
    </row>
    <row spans="1:7" r="30">
      <c t="s" s="3" r="A30">
        <v>350</v>
      </c>
    </row>
    <row spans="1:7" r="31">
      <c t="s" s="4" r="A31">
        <v>371</v>
      </c>
      <c t="s" s="4" r="D31">
        <v>372</v>
      </c>
    </row>
    <row spans="1:7" r="32">
      <c t="s" s="4" r="A32">
        <v>373</v>
      </c>
      <c t="s" s="4" r="D32">
        <v>374</v>
      </c>
    </row>
    <row spans="1:7" r="33">
      <c t="s" s="4" r="A33">
        <v>375</v>
      </c>
      <c t="s" s="4" r="D33">
        <v>374</v>
      </c>
    </row>
    <row spans="1:7" r="34">
      <c t="s" s="4" r="A34">
        <v>376</v>
      </c>
    </row>
    <row spans="1:7" r="35">
      <c t="s" s="3" r="A35">
        <v>350</v>
      </c>
    </row>
    <row spans="1:7" r="36">
      <c t="s" s="4" r="A36">
        <v>371</v>
      </c>
      <c t="s" s="4" r="D36">
        <v>377</v>
      </c>
    </row>
    <row spans="1:7" r="37">
      <c t="s" s="4" r="A37">
        <v>373</v>
      </c>
      <c t="s" s="4" r="D37">
        <v>378</v>
      </c>
    </row>
    <row spans="1:7" r="38">
      <c t="s" s="4" r="A38">
        <v>375</v>
      </c>
      <c t="s" s="4" r="D38">
        <v>379</v>
      </c>
    </row>
    <row spans="1:7" r="39">
      <c t="s" s="4" r="A39">
        <v>380</v>
      </c>
    </row>
    <row spans="1:7" r="40">
      <c t="s" s="3" r="A40">
        <v>350</v>
      </c>
    </row>
    <row spans="1:7" r="41">
      <c t="s" s="4" r="A41">
        <v>364</v>
      </c>
      <c t="s" s="4" r="D41">
        <v>365</v>
      </c>
    </row>
    <row spans="1:7" r="42">
      <c t="s" s="4" r="A42">
        <v>381</v>
      </c>
    </row>
    <row spans="1:7" r="43">
      <c t="s" s="3" r="A43">
        <v>350</v>
      </c>
    </row>
    <row spans="1:7" r="44">
      <c t="s" s="4" r="A44">
        <v>382</v>
      </c>
      <c t="n" s="6" r="B44">
        <v>7909125</v>
      </c>
    </row>
    <row spans="1:7" r="45">
      <c t="s" s="4" r="A45">
        <v>383</v>
      </c>
      <c t="n" s="7" r="B45">
        <v>8</v>
      </c>
    </row>
    <row spans="1:7" r="46">
      <c t="s" s="4" r="A46">
        <v>384</v>
      </c>
      <c t="n" s="7" r="B46">
        <v>58844000</v>
      </c>
    </row>
    <row spans="1:7" r="47">
      <c t="s" s="4" r="A47">
        <v>385</v>
      </c>
      <c t="n" s="7" r="B47">
        <v>4298000</v>
      </c>
    </row>
    <row spans="1:7" r="48">
      <c t="s" s="4" r="A48">
        <v>386</v>
      </c>
      <c t="n" s="6" r="B48">
        <v>17871971</v>
      </c>
    </row>
    <row spans="1:7" r="49">
      <c t="s" s="4" r="A49">
        <v>387</v>
      </c>
    </row>
    <row spans="1:7" r="50">
      <c t="s" s="3" r="A50">
        <v>350</v>
      </c>
    </row>
    <row spans="1:7" r="51">
      <c t="s" s="4" r="A51">
        <v>382</v>
      </c>
      <c t="n" s="6" r="B51">
        <v>10556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8</v>
      </c>
      <c t="s" s="2" r="B1">
        <v>1</v>
      </c>
    </row>
    <row spans="1:4" r="2">
      <c t="s" s="2" r="B2">
        <v>2</v>
      </c>
      <c t="s" s="2" r="C2">
        <v>32</v>
      </c>
      <c t="s" s="2" r="D2">
        <v>76</v>
      </c>
    </row>
    <row spans="1:4" r="3">
      <c t="s" s="3" r="A3">
        <v>389</v>
      </c>
    </row>
    <row spans="1:4" r="4">
      <c t="s" s="4" r="A4">
        <v>390</v>
      </c>
      <c t="n" s="7" r="B4">
        <v>40</v>
      </c>
      <c t="n" s="7" r="C4">
        <v>40</v>
      </c>
      <c t="n" s="7" r="D4">
        <v>40</v>
      </c>
    </row>
    <row spans="1:4" r="5">
      <c t="s" s="4" r="A5">
        <v>391</v>
      </c>
      <c t="n" s="6" r="B5">
        <v>10</v>
      </c>
      <c t="n" s="6" r="C5">
        <v>88</v>
      </c>
      <c t="n" s="6" r="D5">
        <v>169</v>
      </c>
    </row>
    <row spans="1:4" r="6">
      <c t="s" s="4" r="A6">
        <v>392</v>
      </c>
      <c t="n" s="6" r="B6">
        <v>-10</v>
      </c>
      <c t="n" s="6" r="C6">
        <v>-88</v>
      </c>
      <c t="n" s="6" r="D6">
        <v>-169</v>
      </c>
    </row>
    <row spans="1:4" r="7">
      <c t="s" s="4" r="A7">
        <v>393</v>
      </c>
      <c t="n" s="7" r="B7">
        <v>40</v>
      </c>
      <c t="n" s="7" r="C7">
        <v>40</v>
      </c>
      <c t="n" s="7" r="D7">
        <v>4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394</v>
      </c>
      <c t="s" s="2" r="B1">
        <v>1</v>
      </c>
    </row>
    <row spans="1:2" r="2">
      <c t="s" s="2" r="B2">
        <v>2</v>
      </c>
    </row>
    <row spans="1:2" r="3">
      <c t="s" s="4" r="A3">
        <v>370</v>
      </c>
    </row>
    <row spans="1:2" r="4">
      <c t="s" s="3" r="A4">
        <v>395</v>
      </c>
    </row>
    <row spans="1:2" r="5">
      <c t="s" s="4" r="A5">
        <v>373</v>
      </c>
      <c t="s" s="4" r="B5">
        <v>374</v>
      </c>
    </row>
    <row spans="1:2" r="6">
      <c t="s" s="4" r="A6">
        <v>376</v>
      </c>
    </row>
    <row spans="1:2" r="7">
      <c t="s" s="3" r="A7">
        <v>395</v>
      </c>
    </row>
    <row spans="1:2" r="8">
      <c t="s" s="4" r="A8">
        <v>373</v>
      </c>
      <c t="s" s="4" r="B8">
        <v>378</v>
      </c>
    </row>
    <row spans="1:2" r="9">
      <c t="s" s="4" r="A9">
        <v>396</v>
      </c>
    </row>
    <row spans="1:2" r="10">
      <c t="s" s="3" r="A10">
        <v>395</v>
      </c>
    </row>
    <row spans="1:2" r="11">
      <c t="s" s="4" r="A11">
        <v>373</v>
      </c>
      <c t="s" s="4" r="B11">
        <v>377</v>
      </c>
    </row>
    <row spans="1:2" r="12">
      <c t="s" s="4" r="A12">
        <v>397</v>
      </c>
    </row>
    <row spans="1:2" r="13">
      <c t="s" s="3" r="A13">
        <v>395</v>
      </c>
    </row>
    <row spans="1:2" r="14">
      <c t="s" s="4" r="A14">
        <v>373</v>
      </c>
      <c t="s" s="4" r="B14">
        <v>374</v>
      </c>
    </row>
    <row spans="1:2" r="15">
      <c t="s" s="4" r="A15">
        <v>398</v>
      </c>
    </row>
    <row spans="1:2" r="16">
      <c t="s" s="3" r="A16">
        <v>395</v>
      </c>
    </row>
    <row spans="1:2" r="17">
      <c t="s" s="4" r="A17">
        <v>373</v>
      </c>
      <c t="s" s="4" r="B17">
        <v>378</v>
      </c>
    </row>
    <row spans="1:2" r="18">
      <c t="s" s="4" r="A18">
        <v>399</v>
      </c>
    </row>
    <row spans="1:2" r="19">
      <c t="s" s="3" r="A19">
        <v>395</v>
      </c>
    </row>
    <row spans="1:2" r="20">
      <c t="s" s="4" r="A20">
        <v>373</v>
      </c>
      <c t="s" s="4" r="B20">
        <v>374</v>
      </c>
    </row>
    <row spans="1:2" r="21">
      <c t="s" s="4" r="A21">
        <v>400</v>
      </c>
    </row>
    <row spans="1:2" r="22">
      <c t="s" s="3" r="A22">
        <v>395</v>
      </c>
    </row>
    <row spans="1:2" r="23">
      <c t="s" s="4" r="A23">
        <v>373</v>
      </c>
      <c t="s" s="4" r="B23">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32</v>
      </c>
    </row>
    <row spans="1:3" r="2">
      <c t="s" s="3" r="A2">
        <v>193</v>
      </c>
    </row>
    <row spans="1:3" r="3">
      <c t="s" s="4" r="A3">
        <v>158</v>
      </c>
      <c t="n" s="7" r="B3">
        <v>19378</v>
      </c>
      <c t="n" s="7" r="C3">
        <v>16498</v>
      </c>
    </row>
    <row spans="1:3" r="4">
      <c t="s" s="4" r="A4">
        <v>402</v>
      </c>
      <c t="n" s="6" r="B4">
        <v>940</v>
      </c>
      <c t="n" s="6" r="C4">
        <v>714</v>
      </c>
    </row>
    <row spans="1:3" r="5">
      <c t="s" s="4" r="A5">
        <v>403</v>
      </c>
      <c t="n" s="6" r="B5">
        <v>-40</v>
      </c>
      <c t="n" s="6" r="C5">
        <v>-40</v>
      </c>
    </row>
    <row spans="1:3" r="6">
      <c t="s" s="4" r="A6">
        <v>36</v>
      </c>
      <c t="n" s="7" r="B6">
        <v>20278</v>
      </c>
      <c t="n" s="7" r="C6">
        <v>171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2</v>
      </c>
    </row>
    <row spans="1:3" r="2">
      <c t="s" s="3" r="A2">
        <v>193</v>
      </c>
    </row>
    <row spans="1:3" r="3">
      <c t="s" s="4" r="A3">
        <v>405</v>
      </c>
      <c t="n" s="7" r="B3">
        <v>5148</v>
      </c>
      <c t="n" s="7" r="C3">
        <v>3483</v>
      </c>
    </row>
    <row spans="1:3" r="4">
      <c t="s" s="4" r="A4">
        <v>45</v>
      </c>
      <c t="n" s="6" r="B4">
        <v>1909</v>
      </c>
      <c t="n" s="6" r="C4">
        <v>1628</v>
      </c>
    </row>
    <row spans="1:3" r="5">
      <c t="s" s="4" r="A5">
        <v>406</v>
      </c>
      <c t="n" s="6" r="B5">
        <v>948</v>
      </c>
      <c t="n" s="6" r="C5">
        <v>563</v>
      </c>
    </row>
    <row spans="1:3" r="6">
      <c t="s" s="4" r="A6">
        <v>407</v>
      </c>
      <c t="n" s="6" r="B6">
        <v>500</v>
      </c>
      <c t="n" s="6" r="C6">
        <v>500</v>
      </c>
    </row>
    <row spans="1:3" r="7">
      <c t="s" s="4" r="A7">
        <v>408</v>
      </c>
      <c t="n" s="6" r="B7">
        <v>460</v>
      </c>
      <c t="n" s="6" r="C7">
        <v>360</v>
      </c>
    </row>
    <row spans="1:3" r="8">
      <c t="s" s="4" r="A8">
        <v>409</v>
      </c>
      <c t="n" s="6" r="B8">
        <v>547</v>
      </c>
      <c t="n" s="6" r="C8">
        <v>632</v>
      </c>
    </row>
    <row spans="1:3" r="9">
      <c t="s" s="4" r="A9">
        <v>410</v>
      </c>
      <c t="n" s="7" r="B9">
        <v>9512</v>
      </c>
      <c t="n" s="7" r="C9">
        <v>71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2</v>
      </c>
      <c t="s" s="2" r="D2">
        <v>76</v>
      </c>
    </row>
    <row spans="1:4" r="3">
      <c t="s" s="3" r="A3">
        <v>77</v>
      </c>
    </row>
    <row spans="1:4" r="4">
      <c t="s" s="4" r="A4">
        <v>78</v>
      </c>
      <c t="n" s="7" r="B4">
        <v>59211000</v>
      </c>
      <c t="n" s="7" r="C4">
        <v>47309000</v>
      </c>
      <c t="n" s="7" r="D4">
        <v>35893000</v>
      </c>
    </row>
    <row spans="1:4" r="5">
      <c t="s" s="4" r="A5">
        <v>79</v>
      </c>
      <c t="n" s="6" r="B5">
        <v>16763000</v>
      </c>
      <c t="n" s="6" r="C5">
        <v>13802000</v>
      </c>
      <c t="n" s="6" r="D5">
        <v>11327000</v>
      </c>
    </row>
    <row spans="1:4" r="6">
      <c t="s" s="4" r="A6">
        <v>80</v>
      </c>
      <c t="n" s="6" r="B6">
        <v>75974000</v>
      </c>
      <c t="n" s="6" r="C6">
        <v>61111000</v>
      </c>
      <c t="n" s="6" r="D6">
        <v>47220000</v>
      </c>
    </row>
    <row spans="1:4" r="7">
      <c t="s" s="3" r="A7">
        <v>81</v>
      </c>
    </row>
    <row spans="1:4" r="8">
      <c t="s" s="4" r="A8">
        <v>78</v>
      </c>
      <c t="n" s="6" r="B8">
        <v>15722000</v>
      </c>
      <c t="n" s="6" r="C8">
        <v>11717000</v>
      </c>
      <c t="n" s="6" r="D8">
        <v>9561000</v>
      </c>
    </row>
    <row spans="1:4" r="9">
      <c t="s" s="4" r="A9">
        <v>79</v>
      </c>
      <c t="n" s="6" r="B9">
        <v>15680000</v>
      </c>
      <c t="n" s="6" r="C9">
        <v>13325000</v>
      </c>
      <c t="n" s="6" r="D9">
        <v>9990000</v>
      </c>
    </row>
    <row spans="1:4" r="10">
      <c t="s" s="4" r="A10">
        <v>82</v>
      </c>
      <c t="n" s="6" r="B10">
        <v>31402000</v>
      </c>
      <c t="n" s="6" r="C10">
        <v>25042000</v>
      </c>
      <c t="n" s="6" r="D10">
        <v>19551000</v>
      </c>
    </row>
    <row spans="1:4" r="11">
      <c t="s" s="4" r="A11">
        <v>83</v>
      </c>
      <c t="n" s="6" r="B11">
        <v>44572000</v>
      </c>
      <c t="n" s="6" r="C11">
        <v>36069000</v>
      </c>
      <c t="n" s="6" r="D11">
        <v>27669000</v>
      </c>
    </row>
    <row spans="1:4" r="12">
      <c t="s" s="3" r="A12">
        <v>84</v>
      </c>
    </row>
    <row spans="1:4" r="13">
      <c t="s" s="4" r="A13">
        <v>85</v>
      </c>
      <c t="n" s="6" r="B13">
        <v>15650000</v>
      </c>
      <c t="n" s="6" r="C13">
        <v>11867000</v>
      </c>
      <c t="n" s="6" r="D13">
        <v>9114000</v>
      </c>
    </row>
    <row spans="1:4" r="14">
      <c t="s" s="4" r="A14">
        <v>86</v>
      </c>
      <c t="n" s="6" r="B14">
        <v>34836000</v>
      </c>
      <c t="n" s="6" r="C14">
        <v>28877000</v>
      </c>
      <c t="n" s="6" r="D14">
        <v>20532000</v>
      </c>
    </row>
    <row spans="1:4" r="15">
      <c t="s" s="4" r="A15">
        <v>87</v>
      </c>
      <c t="n" s="6" r="B15">
        <v>14502000</v>
      </c>
      <c t="n" s="6" r="C15">
        <v>10087000</v>
      </c>
      <c t="n" s="6" r="D15">
        <v>7901000</v>
      </c>
    </row>
    <row spans="1:4" r="16">
      <c t="s" s="4" r="A16">
        <v>88</v>
      </c>
      <c t="n" s="6" r="D16">
        <v>2000000</v>
      </c>
    </row>
    <row spans="1:4" r="17">
      <c t="s" s="4" r="A17">
        <v>89</v>
      </c>
      <c t="n" s="6" r="B17">
        <v>0</v>
      </c>
      <c t="n" s="6" r="C17">
        <v>707000</v>
      </c>
      <c t="n" s="6" r="D17">
        <v>725000</v>
      </c>
    </row>
    <row spans="1:4" r="18">
      <c t="s" s="4" r="A18">
        <v>90</v>
      </c>
      <c t="n" s="6" r="B18">
        <v>64988000</v>
      </c>
      <c t="n" s="6" r="C18">
        <v>51538000</v>
      </c>
      <c t="n" s="6" r="D18">
        <v>40272000</v>
      </c>
    </row>
    <row spans="1:4" r="19">
      <c t="s" s="4" r="A19">
        <v>91</v>
      </c>
      <c t="n" s="6" r="B19">
        <v>-20416000</v>
      </c>
      <c t="n" s="6" r="C19">
        <v>-15469000</v>
      </c>
      <c t="n" s="6" r="D19">
        <v>-12603000</v>
      </c>
    </row>
    <row spans="1:4" r="20">
      <c t="s" s="3" r="A20">
        <v>92</v>
      </c>
    </row>
    <row spans="1:4" r="21">
      <c t="s" s="4" r="A21">
        <v>93</v>
      </c>
      <c t="n" s="6" r="B21">
        <v>-6021000</v>
      </c>
      <c t="n" s="6" r="C21">
        <v>-3087000</v>
      </c>
      <c t="n" s="6" r="D21">
        <v>-1518000</v>
      </c>
    </row>
    <row spans="1:4" r="22">
      <c t="s" s="4" r="A22">
        <v>94</v>
      </c>
      <c t="n" s="6" r="B22">
        <v>-1524000</v>
      </c>
    </row>
    <row spans="1:4" r="23">
      <c t="s" s="4" r="A23">
        <v>95</v>
      </c>
      <c t="n" s="6" r="B23">
        <v>3542000</v>
      </c>
      <c t="n" s="6" r="C23">
        <v>309000</v>
      </c>
      <c t="n" s="6" r="D23">
        <v>-415000</v>
      </c>
    </row>
    <row spans="1:4" r="24">
      <c t="s" s="4" r="A24">
        <v>96</v>
      </c>
      <c t="n" s="6" r="B24">
        <v>-1000</v>
      </c>
      <c t="n" s="6" r="C24">
        <v>-20000</v>
      </c>
      <c t="n" s="6" r="D24">
        <v>17000</v>
      </c>
    </row>
    <row spans="1:4" r="25">
      <c t="s" s="4" r="A25">
        <v>97</v>
      </c>
      <c t="n" s="6" r="B25">
        <v>-4004000</v>
      </c>
      <c t="n" s="6" r="C25">
        <v>-2798000</v>
      </c>
      <c t="n" s="6" r="D25">
        <v>-1916000</v>
      </c>
    </row>
    <row spans="1:4" r="26">
      <c t="s" s="4" r="A26">
        <v>98</v>
      </c>
      <c t="n" s="6" r="B26">
        <v>-24420000</v>
      </c>
      <c t="n" s="6" r="C26">
        <v>-18267000</v>
      </c>
      <c t="n" s="6" r="D26">
        <v>-14519000</v>
      </c>
    </row>
    <row spans="1:4" r="27">
      <c t="s" s="4" r="A27">
        <v>99</v>
      </c>
      <c t="n" s="6" r="B27">
        <v>299000</v>
      </c>
      <c t="n" s="6" r="C27">
        <v>265000</v>
      </c>
      <c t="n" s="6" r="D27">
        <v>24000</v>
      </c>
    </row>
    <row spans="1:4" r="28">
      <c t="s" s="4" r="A28">
        <v>100</v>
      </c>
      <c t="n" s="7" r="B28">
        <v>-24719000</v>
      </c>
      <c t="n" s="7" r="C28">
        <v>-18532000</v>
      </c>
      <c t="n" s="7" r="D28">
        <v>-14543000</v>
      </c>
    </row>
    <row spans="1:4" r="29">
      <c t="s" s="3" r="A29">
        <v>101</v>
      </c>
    </row>
    <row spans="1:4" r="30">
      <c t="s" s="4" r="A30">
        <v>102</v>
      </c>
      <c t="n" s="9" r="B30">
        <v>-1.33</v>
      </c>
      <c t="n" s="9" r="C30">
        <v>-6.69</v>
      </c>
      <c t="n" s="9" r="D30">
        <v>-5.73</v>
      </c>
    </row>
    <row spans="1:4" r="31">
      <c t="s" s="3" r="A31">
        <v>103</v>
      </c>
    </row>
    <row spans="1:4" r="32">
      <c t="s" s="4" r="A32">
        <v>102</v>
      </c>
      <c t="n" s="6" r="B32">
        <v>18545</v>
      </c>
      <c t="n" s="6" r="C32">
        <v>2769</v>
      </c>
      <c t="n" s="6" r="D32">
        <v>25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32</v>
      </c>
    </row>
    <row spans="1:3" r="2">
      <c t="s" s="3" r="A2">
        <v>193</v>
      </c>
    </row>
    <row spans="1:3" r="3">
      <c t="s" s="4" r="A3">
        <v>406</v>
      </c>
      <c t="n" s="7" r="B3">
        <v>4088</v>
      </c>
      <c t="n" s="7" r="C3">
        <v>1320</v>
      </c>
    </row>
    <row spans="1:3" r="4">
      <c t="s" s="4" r="A4">
        <v>412</v>
      </c>
      <c t="n" s="6" r="B4">
        <v>169</v>
      </c>
      <c t="n" s="6" r="C4">
        <v>115</v>
      </c>
    </row>
    <row spans="1:3" r="5">
      <c t="s" s="4" r="A5">
        <v>413</v>
      </c>
      <c t="n" s="6" r="C5">
        <v>672</v>
      </c>
    </row>
    <row spans="1:3" r="6">
      <c t="s" s="4" r="A6">
        <v>409</v>
      </c>
      <c t="n" s="6" r="C6">
        <v>2</v>
      </c>
    </row>
    <row spans="1:3" r="7">
      <c t="s" s="4" r="A7">
        <v>414</v>
      </c>
      <c t="n" s="7" r="B7">
        <v>4257</v>
      </c>
      <c t="n" s="7" r="C7">
        <v>21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5</v>
      </c>
      <c t="s" s="2" r="B1">
        <v>1</v>
      </c>
    </row>
    <row spans="1:3" r="2">
      <c t="s" s="2" r="B2">
        <v>2</v>
      </c>
      <c t="s" s="2" r="C2">
        <v>32</v>
      </c>
    </row>
    <row spans="1:3" r="3">
      <c t="s" s="3" r="A3">
        <v>416</v>
      </c>
    </row>
    <row spans="1:3" r="4">
      <c t="s" s="4" r="A4">
        <v>417</v>
      </c>
      <c t="n" s="7" r="B4">
        <v>6040</v>
      </c>
      <c t="n" s="7" r="C4">
        <v>6040</v>
      </c>
    </row>
    <row spans="1:3" r="5">
      <c t="s" s="4" r="A5">
        <v>418</v>
      </c>
      <c t="n" s="7" r="B5">
        <v>-6040</v>
      </c>
      <c t="n" s="7" r="C5">
        <v>-6040</v>
      </c>
    </row>
    <row spans="1:3" r="6">
      <c t="s" s="4" r="A6">
        <v>419</v>
      </c>
    </row>
    <row spans="1:3" r="7">
      <c t="s" s="3" r="A7">
        <v>416</v>
      </c>
    </row>
    <row spans="1:3" r="8">
      <c t="s" s="4" r="A8">
        <v>375</v>
      </c>
      <c t="s" s="4" r="B8">
        <v>379</v>
      </c>
      <c t="s" s="4" r="C8">
        <v>379</v>
      </c>
    </row>
    <row spans="1:3" r="9">
      <c t="s" s="4" r="A9">
        <v>417</v>
      </c>
      <c t="n" s="7" r="B9">
        <v>4350</v>
      </c>
      <c t="n" s="7" r="C9">
        <v>4350</v>
      </c>
    </row>
    <row spans="1:3" r="10">
      <c t="s" s="4" r="A10">
        <v>418</v>
      </c>
      <c t="n" s="7" r="B10">
        <v>-4350</v>
      </c>
      <c t="n" s="7" r="C10">
        <v>-4350</v>
      </c>
    </row>
    <row spans="1:3" r="11">
      <c t="s" s="4" r="A11">
        <v>420</v>
      </c>
    </row>
    <row spans="1:3" r="12">
      <c t="s" s="3" r="A12">
        <v>416</v>
      </c>
    </row>
    <row spans="1:3" r="13">
      <c t="s" s="4" r="A13">
        <v>375</v>
      </c>
      <c t="s" s="4" r="B13">
        <v>377</v>
      </c>
      <c t="s" s="4" r="C13">
        <v>377</v>
      </c>
    </row>
    <row spans="1:3" r="14">
      <c t="s" s="4" r="A14">
        <v>417</v>
      </c>
      <c t="n" s="7" r="B14">
        <v>310</v>
      </c>
      <c t="n" s="7" r="C14">
        <v>310</v>
      </c>
    </row>
    <row spans="1:3" r="15">
      <c t="s" s="4" r="A15">
        <v>418</v>
      </c>
      <c t="n" s="7" r="B15">
        <v>-310</v>
      </c>
      <c t="n" s="7" r="C15">
        <v>-310</v>
      </c>
    </row>
    <row spans="1:3" r="16">
      <c t="s" s="4" r="A16">
        <v>421</v>
      </c>
    </row>
    <row spans="1:3" r="17">
      <c t="s" s="3" r="A17">
        <v>416</v>
      </c>
    </row>
    <row spans="1:3" r="18">
      <c t="s" s="4" r="A18">
        <v>375</v>
      </c>
      <c t="s" s="4" r="B18">
        <v>374</v>
      </c>
      <c t="s" s="4" r="C18">
        <v>374</v>
      </c>
    </row>
    <row spans="1:3" r="19">
      <c t="s" s="4" r="A19">
        <v>417</v>
      </c>
      <c t="n" s="7" r="B19">
        <v>1380</v>
      </c>
      <c t="n" s="7" r="C19">
        <v>1380</v>
      </c>
    </row>
    <row spans="1:3" r="20">
      <c t="s" s="4" r="A20">
        <v>418</v>
      </c>
      <c t="n" s="7" r="B20">
        <v>-1380</v>
      </c>
      <c t="n" s="7" r="C20">
        <v>-13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22</v>
      </c>
      <c t="s" s="2" r="B1">
        <v>1</v>
      </c>
    </row>
    <row spans="1:4" r="2">
      <c t="s" s="2" r="B2">
        <v>2</v>
      </c>
      <c t="s" s="2" r="C2">
        <v>32</v>
      </c>
      <c t="s" s="2" r="D2">
        <v>76</v>
      </c>
    </row>
    <row spans="1:4" r="3">
      <c t="s" s="3" r="A3">
        <v>196</v>
      </c>
    </row>
    <row spans="1:4" r="4">
      <c t="s" s="4" r="A4">
        <v>89</v>
      </c>
      <c t="n" s="7" r="B4">
        <v>0</v>
      </c>
      <c t="n" s="7" r="C4">
        <v>707000</v>
      </c>
      <c t="n" s="7" r="D4">
        <v>72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32</v>
      </c>
    </row>
    <row spans="1:3" r="2">
      <c t="s" s="3" r="A2">
        <v>424</v>
      </c>
    </row>
    <row spans="1:3" r="3">
      <c t="s" s="4" r="A3">
        <v>425</v>
      </c>
      <c t="n" s="7" r="B3">
        <v>46618</v>
      </c>
      <c t="n" s="7" r="C3">
        <v>18353</v>
      </c>
    </row>
    <row spans="1:3" r="4">
      <c t="s" s="3" r="A4">
        <v>426</v>
      </c>
    </row>
    <row spans="1:3" r="5">
      <c t="s" s="4" r="A5">
        <v>427</v>
      </c>
      <c t="n" s="6" r="C5">
        <v>5885</v>
      </c>
    </row>
    <row spans="1:3" r="6">
      <c t="s" s="4" r="A6">
        <v>428</v>
      </c>
    </row>
    <row spans="1:3" r="7">
      <c t="s" s="3" r="A7">
        <v>426</v>
      </c>
    </row>
    <row spans="1:3" r="8">
      <c t="s" s="4" r="A8">
        <v>427</v>
      </c>
      <c t="n" s="6" r="C8">
        <v>343</v>
      </c>
    </row>
    <row spans="1:3" r="9">
      <c t="s" s="4" r="A9">
        <v>429</v>
      </c>
    </row>
    <row spans="1:3" r="10">
      <c t="s" s="3" r="A10">
        <v>426</v>
      </c>
    </row>
    <row spans="1:3" r="11">
      <c t="s" s="4" r="A11">
        <v>427</v>
      </c>
      <c t="n" s="6" r="C11">
        <v>145</v>
      </c>
    </row>
    <row spans="1:3" r="12">
      <c t="s" s="4" r="A12">
        <v>430</v>
      </c>
    </row>
    <row spans="1:3" r="13">
      <c t="s" s="3" r="A13">
        <v>426</v>
      </c>
    </row>
    <row spans="1:3" r="14">
      <c t="s" s="4" r="A14">
        <v>427</v>
      </c>
      <c t="n" s="6" r="C14">
        <v>5397</v>
      </c>
    </row>
    <row spans="1:3" r="15">
      <c t="s" s="4" r="A15">
        <v>431</v>
      </c>
    </row>
    <row spans="1:3" r="16">
      <c t="s" s="3" r="A16">
        <v>424</v>
      </c>
    </row>
    <row spans="1:3" r="17">
      <c t="s" s="4" r="A17">
        <v>425</v>
      </c>
      <c t="n" s="6" r="B17">
        <v>46618</v>
      </c>
      <c t="n" s="6" r="C17">
        <v>18353</v>
      </c>
    </row>
    <row spans="1:3" r="18">
      <c t="s" s="4" r="A18">
        <v>432</v>
      </c>
    </row>
    <row spans="1:3" r="19">
      <c t="s" s="3" r="A19">
        <v>426</v>
      </c>
    </row>
    <row spans="1:3" r="20">
      <c t="s" s="4" r="A20">
        <v>427</v>
      </c>
      <c t="n" s="6" r="C20">
        <v>5885</v>
      </c>
    </row>
    <row spans="1:3" r="21">
      <c t="s" s="4" r="A21">
        <v>433</v>
      </c>
    </row>
    <row spans="1:3" r="22">
      <c t="s" s="3" r="A22">
        <v>426</v>
      </c>
    </row>
    <row spans="1:3" r="23">
      <c t="s" s="4" r="A23">
        <v>427</v>
      </c>
      <c t="n" s="6" r="C23">
        <v>343</v>
      </c>
    </row>
    <row spans="1:3" r="24">
      <c t="s" s="4" r="A24">
        <v>434</v>
      </c>
    </row>
    <row spans="1:3" r="25">
      <c t="s" s="3" r="A25">
        <v>426</v>
      </c>
    </row>
    <row spans="1:3" r="26">
      <c t="s" s="4" r="A26">
        <v>427</v>
      </c>
      <c t="n" s="6" r="C26">
        <v>145</v>
      </c>
    </row>
    <row spans="1:3" r="27">
      <c t="s" s="4" r="A27">
        <v>435</v>
      </c>
    </row>
    <row spans="1:3" r="28">
      <c t="s" s="3" r="A28">
        <v>426</v>
      </c>
    </row>
    <row spans="1:3" r="29">
      <c t="s" s="4" r="A29">
        <v>427</v>
      </c>
      <c t="n" s="6" r="C29">
        <v>5397</v>
      </c>
    </row>
    <row spans="1:3" r="30">
      <c t="s" s="4" r="A30">
        <v>436</v>
      </c>
    </row>
    <row spans="1:3" r="31">
      <c t="s" s="3" r="A31">
        <v>424</v>
      </c>
    </row>
    <row spans="1:3" r="32">
      <c t="s" s="4" r="A32">
        <v>437</v>
      </c>
      <c t="n" s="6" r="B32">
        <v>46387</v>
      </c>
      <c t="n" s="6" r="C32">
        <v>17938</v>
      </c>
    </row>
    <row spans="1:3" r="33">
      <c t="s" s="4" r="A33">
        <v>163</v>
      </c>
      <c t="n" s="6" r="B33">
        <v>129</v>
      </c>
      <c t="n" s="6" r="C33">
        <v>313</v>
      </c>
    </row>
    <row spans="1:3" r="34">
      <c t="s" s="4" r="A34">
        <v>438</v>
      </c>
    </row>
    <row spans="1:3" r="35">
      <c t="s" s="3" r="A35">
        <v>424</v>
      </c>
    </row>
    <row spans="1:3" r="36">
      <c t="s" s="4" r="A36">
        <v>437</v>
      </c>
      <c t="n" s="6" r="B36">
        <v>46387</v>
      </c>
      <c t="n" s="6" r="C36">
        <v>17938</v>
      </c>
    </row>
    <row spans="1:3" r="37">
      <c t="s" s="4" r="A37">
        <v>163</v>
      </c>
      <c t="n" s="6" r="B37">
        <v>129</v>
      </c>
      <c t="n" s="6" r="C37">
        <v>313</v>
      </c>
    </row>
    <row spans="1:3" r="38">
      <c t="s" s="4" r="A38">
        <v>439</v>
      </c>
    </row>
    <row spans="1:3" r="39">
      <c t="s" s="3" r="A39">
        <v>424</v>
      </c>
    </row>
    <row spans="1:3" r="40">
      <c t="s" s="4" r="A40">
        <v>163</v>
      </c>
      <c t="n" s="6" r="B40">
        <v>102</v>
      </c>
      <c t="n" s="6" r="C40">
        <v>102</v>
      </c>
    </row>
    <row spans="1:3" r="41">
      <c t="s" s="4" r="A41">
        <v>440</v>
      </c>
    </row>
    <row spans="1:3" r="42">
      <c t="s" s="3" r="A42">
        <v>424</v>
      </c>
    </row>
    <row spans="1:3" r="43">
      <c t="s" s="4" r="A43">
        <v>163</v>
      </c>
      <c t="n" s="7" r="B43">
        <v>102</v>
      </c>
      <c t="n" s="7" r="C43">
        <v>1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41</v>
      </c>
      <c t="s" s="2" r="B1">
        <v>1</v>
      </c>
    </row>
    <row spans="1:2" r="2">
      <c t="s" s="2" r="B2">
        <v>442</v>
      </c>
    </row>
    <row spans="1:2" r="3">
      <c t="s" s="3" r="A3">
        <v>443</v>
      </c>
    </row>
    <row spans="1:2" r="4">
      <c t="s" s="4" r="A4">
        <v>444</v>
      </c>
      <c t="n" s="7" r="B4">
        <v>5885</v>
      </c>
    </row>
    <row spans="1:2" r="5">
      <c t="s" s="4" r="A5">
        <v>445</v>
      </c>
      <c t="n" s="6" r="B5">
        <v>-3542</v>
      </c>
    </row>
    <row spans="1:2" r="6">
      <c t="s" s="4" r="A6">
        <v>446</v>
      </c>
      <c t="n" s="7" r="B6">
        <v>-2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32</v>
      </c>
    </row>
    <row spans="1:3" r="2">
      <c t="s" s="3" r="A2">
        <v>395</v>
      </c>
    </row>
    <row spans="1:3" r="3">
      <c t="s" s="4" r="A3">
        <v>448</v>
      </c>
      <c t="n" s="7" r="B3">
        <v>18296</v>
      </c>
      <c t="n" s="7" r="C3">
        <v>12770</v>
      </c>
    </row>
    <row spans="1:3" r="4">
      <c t="s" s="4" r="A4">
        <v>449</v>
      </c>
      <c t="n" s="6" r="B4">
        <v>-9886</v>
      </c>
      <c t="n" s="6" r="C4">
        <v>-7700</v>
      </c>
    </row>
    <row spans="1:3" r="5">
      <c t="s" s="4" r="A5">
        <v>39</v>
      </c>
      <c t="n" s="6" r="B5">
        <v>8410</v>
      </c>
      <c t="n" s="6" r="C5">
        <v>5070</v>
      </c>
    </row>
    <row spans="1:3" r="6">
      <c t="s" s="4" r="A6">
        <v>396</v>
      </c>
    </row>
    <row spans="1:3" r="7">
      <c t="s" s="3" r="A7">
        <v>395</v>
      </c>
    </row>
    <row spans="1:3" r="8">
      <c t="s" s="4" r="A8">
        <v>448</v>
      </c>
      <c t="n" s="6" r="B8">
        <v>12830</v>
      </c>
      <c t="n" s="6" r="C8">
        <v>9283</v>
      </c>
    </row>
    <row spans="1:3" r="9">
      <c t="s" s="4" r="A9">
        <v>450</v>
      </c>
    </row>
    <row spans="1:3" r="10">
      <c t="s" s="3" r="A10">
        <v>395</v>
      </c>
    </row>
    <row spans="1:3" r="11">
      <c t="s" s="4" r="A11">
        <v>448</v>
      </c>
      <c t="n" s="6" r="B11">
        <v>752</v>
      </c>
      <c t="n" s="6" r="C11">
        <v>582</v>
      </c>
    </row>
    <row spans="1:3" r="12">
      <c t="s" s="4" r="A12">
        <v>451</v>
      </c>
    </row>
    <row spans="1:3" r="13">
      <c t="s" s="3" r="A13">
        <v>395</v>
      </c>
    </row>
    <row spans="1:3" r="14">
      <c t="s" s="4" r="A14">
        <v>448</v>
      </c>
      <c t="n" s="6" r="B14">
        <v>4366</v>
      </c>
      <c t="n" s="6" r="C14">
        <v>978</v>
      </c>
    </row>
    <row spans="1:3" r="15">
      <c t="s" s="4" r="A15">
        <v>452</v>
      </c>
    </row>
    <row spans="1:3" r="16">
      <c t="s" s="3" r="A16">
        <v>395</v>
      </c>
    </row>
    <row spans="1:3" r="17">
      <c t="s" s="4" r="A17">
        <v>448</v>
      </c>
      <c t="n" s="7" r="B17">
        <v>348</v>
      </c>
      <c t="n" s="7" r="C17">
        <v>19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53</v>
      </c>
      <c t="s" s="2" r="B1">
        <v>1</v>
      </c>
    </row>
    <row spans="1:4" r="2">
      <c t="s" s="2" r="B2">
        <v>2</v>
      </c>
      <c t="s" s="2" r="C2">
        <v>32</v>
      </c>
      <c t="s" s="2" r="D2">
        <v>76</v>
      </c>
    </row>
    <row spans="1:4" r="3">
      <c t="s" s="3" r="A3">
        <v>202</v>
      </c>
    </row>
    <row spans="1:4" r="4">
      <c t="s" s="4" r="A4">
        <v>150</v>
      </c>
      <c t="n" s="7" r="B4">
        <v>3133000</v>
      </c>
      <c t="n" s="7" r="C4">
        <v>1972000</v>
      </c>
      <c t="n" s="7" r="D4">
        <v>1427000</v>
      </c>
    </row>
    <row spans="1:4" r="5">
      <c t="s" s="4" r="A5">
        <v>454</v>
      </c>
      <c t="n" s="6" r="B5">
        <v>2691000</v>
      </c>
      <c t="n" s="6" r="C5">
        <v>2691000</v>
      </c>
    </row>
    <row spans="1:4" r="6">
      <c t="s" s="4" r="A6">
        <v>455</v>
      </c>
      <c t="n" s="7" r="B6">
        <v>2691000</v>
      </c>
      <c t="n" s="7" r="C6">
        <v>269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5"/>
    <col customWidth="1" max="7" min="7" width="80"/>
    <col customWidth="1" max="8" min="8" width="14"/>
    <col customWidth="1" max="9" min="9" width="14"/>
    <col customWidth="1" max="10" min="10" width="16"/>
  </cols>
  <sheetData>
    <row spans="1:10" r="1">
      <c t="s" s="1" r="A1">
        <v>456</v>
      </c>
      <c t="s" s="2" r="B1">
        <v>457</v>
      </c>
      <c t="s" s="2" r="G1">
        <v>1</v>
      </c>
    </row>
    <row spans="1:10" r="2">
      <c t="s" s="2" r="B2">
        <v>458</v>
      </c>
      <c t="s" s="2" r="C2">
        <v>459</v>
      </c>
      <c t="s" s="2" r="D2">
        <v>460</v>
      </c>
      <c t="s" s="2" r="E2">
        <v>76</v>
      </c>
      <c t="s" s="2" r="F2">
        <v>461</v>
      </c>
      <c t="s" s="2" r="G2">
        <v>2</v>
      </c>
      <c t="s" s="2" r="H2">
        <v>32</v>
      </c>
      <c t="s" s="2" r="I2">
        <v>76</v>
      </c>
      <c t="s" s="2" r="J2">
        <v>462</v>
      </c>
    </row>
    <row spans="1:10" r="3">
      <c t="s" s="3" r="A3">
        <v>463</v>
      </c>
    </row>
    <row spans="1:10" r="4">
      <c t="s" s="4" r="A4">
        <v>464</v>
      </c>
      <c t="n" s="7" r="G4">
        <v>15807000</v>
      </c>
      <c t="n" s="7" r="H4">
        <v>26913000</v>
      </c>
    </row>
    <row spans="1:10" r="5">
      <c t="s" s="4" r="A5">
        <v>94</v>
      </c>
      <c t="n" s="6" r="G5">
        <v>1524000</v>
      </c>
    </row>
    <row spans="1:10" r="6">
      <c t="s" s="4" r="A6">
        <v>465</v>
      </c>
      <c t="n" s="6" r="G6">
        <v>3512000</v>
      </c>
      <c t="n" s="6" r="H6">
        <v>771000</v>
      </c>
      <c t="n" s="7" r="I6">
        <v>309000</v>
      </c>
    </row>
    <row spans="1:10" r="7">
      <c t="s" s="4" r="A7">
        <v>466</v>
      </c>
      <c t="n" s="7" r="G7">
        <v>6021000</v>
      </c>
      <c t="n" s="6" r="H7">
        <v>3087000</v>
      </c>
      <c t="n" s="6" r="I7">
        <v>1518000</v>
      </c>
    </row>
    <row spans="1:10" r="8">
      <c t="s" s="4" r="A8">
        <v>467</v>
      </c>
    </row>
    <row spans="1:10" r="9">
      <c t="s" s="3" r="A9">
        <v>463</v>
      </c>
    </row>
    <row spans="1:10" r="10">
      <c t="s" s="4" r="A10">
        <v>468</v>
      </c>
      <c t="s" s="4" r="D10">
        <v>469</v>
      </c>
    </row>
    <row spans="1:10" r="11">
      <c t="s" s="4" r="A11">
        <v>470</v>
      </c>
      <c t="n" s="7" r="D11">
        <v>50000</v>
      </c>
    </row>
    <row spans="1:10" r="12">
      <c t="s" s="4" r="A12">
        <v>471</v>
      </c>
      <c t="s" s="4" r="D12">
        <v>472</v>
      </c>
    </row>
    <row spans="1:10" r="13">
      <c t="s" s="4" r="A13">
        <v>473</v>
      </c>
      <c t="s" s="4" r="D13">
        <v>474</v>
      </c>
    </row>
    <row spans="1:10" r="14">
      <c t="s" s="4" r="A14">
        <v>475</v>
      </c>
      <c t="n" s="7" r="D14">
        <v>10000000</v>
      </c>
    </row>
    <row spans="1:10" r="15">
      <c t="s" s="4" r="A15">
        <v>476</v>
      </c>
      <c t="n" s="7" r="H15">
        <v>4500000</v>
      </c>
    </row>
    <row spans="1:10" r="16">
      <c t="s" s="4" r="A16">
        <v>477</v>
      </c>
      <c t="s" s="4" r="H16">
        <v>478</v>
      </c>
    </row>
    <row spans="1:10" r="17">
      <c t="s" s="4" r="A17">
        <v>479</v>
      </c>
    </row>
    <row spans="1:10" r="18">
      <c t="s" s="3" r="A18">
        <v>463</v>
      </c>
    </row>
    <row spans="1:10" r="19">
      <c t="s" s="4" r="A19">
        <v>480</v>
      </c>
      <c t="n" s="6" r="G19">
        <v>156250</v>
      </c>
    </row>
    <row spans="1:10" r="20">
      <c t="s" s="4" r="A20">
        <v>481</v>
      </c>
      <c t="n" s="9" r="G20">
        <v>7.6</v>
      </c>
    </row>
    <row spans="1:10" r="21">
      <c t="s" s="4" r="A21">
        <v>482</v>
      </c>
      <c t="n" s="7" r="G21">
        <v>1866000</v>
      </c>
    </row>
    <row spans="1:10" r="22">
      <c t="s" s="4" r="A22">
        <v>483</v>
      </c>
    </row>
    <row spans="1:10" r="23">
      <c t="s" s="3" r="A23">
        <v>463</v>
      </c>
    </row>
    <row spans="1:10" r="24">
      <c t="s" s="4" r="A24">
        <v>476</v>
      </c>
      <c t="n" s="7" r="G24">
        <v>8500000</v>
      </c>
    </row>
    <row spans="1:10" r="25">
      <c t="s" s="4" r="A25">
        <v>477</v>
      </c>
      <c t="s" s="4" r="G25">
        <v>484</v>
      </c>
    </row>
    <row spans="1:10" r="26">
      <c t="s" s="4" r="A26">
        <v>485</v>
      </c>
      <c t="n" s="7" r="G26">
        <v>6500000</v>
      </c>
    </row>
    <row spans="1:10" r="27">
      <c t="s" s="4" r="A27">
        <v>486</v>
      </c>
    </row>
    <row spans="1:10" r="28">
      <c t="s" s="3" r="A28">
        <v>463</v>
      </c>
    </row>
    <row spans="1:10" r="29">
      <c t="s" s="4" r="A29">
        <v>487</v>
      </c>
      <c t="n" s="7" r="C29">
        <v>11000000</v>
      </c>
      <c t="n" s="6" r="D29">
        <v>13000000</v>
      </c>
    </row>
    <row spans="1:10" r="30">
      <c t="s" s="4" r="A30">
        <v>488</v>
      </c>
    </row>
    <row spans="1:10" r="31">
      <c t="s" s="3" r="A31">
        <v>463</v>
      </c>
    </row>
    <row spans="1:10" r="32">
      <c t="s" s="4" r="A32">
        <v>489</v>
      </c>
      <c t="s" s="4" r="G32">
        <v>490</v>
      </c>
    </row>
    <row spans="1:10" r="33">
      <c t="s" s="4" r="A33">
        <v>464</v>
      </c>
      <c t="n" s="6" r="D33">
        <v>15408000</v>
      </c>
      <c t="n" s="7" r="E33">
        <v>13000000</v>
      </c>
      <c t="n" s="7" r="F33">
        <v>10000000</v>
      </c>
      <c t="n" s="6" r="I33">
        <v>13000000</v>
      </c>
    </row>
    <row spans="1:10" r="34">
      <c t="s" s="4" r="A34">
        <v>468</v>
      </c>
      <c t="s" s="4" r="F34">
        <v>491</v>
      </c>
    </row>
    <row spans="1:10" r="35">
      <c t="s" s="4" r="A35">
        <v>470</v>
      </c>
      <c t="n" s="7" r="D35">
        <v>97500</v>
      </c>
      <c t="n" s="6" r="E35">
        <v>45000</v>
      </c>
      <c t="n" s="7" r="G35">
        <v>154000</v>
      </c>
    </row>
    <row spans="1:10" r="36">
      <c t="s" s="4" r="A36">
        <v>492</v>
      </c>
      <c t="s" s="4" r="D36">
        <v>493</v>
      </c>
      <c t="s" s="4" r="F36">
        <v>493</v>
      </c>
    </row>
    <row spans="1:10" r="37">
      <c t="s" s="4" r="A37">
        <v>473</v>
      </c>
      <c t="s" s="4" r="G37">
        <v>474</v>
      </c>
    </row>
    <row spans="1:10" r="38">
      <c t="s" s="4" r="A38">
        <v>485</v>
      </c>
      <c t="n" s="7" r="F38">
        <v>2000000</v>
      </c>
    </row>
    <row spans="1:10" r="39">
      <c t="s" s="4" r="A39">
        <v>494</v>
      </c>
      <c t="s" s="4" r="F39">
        <v>495</v>
      </c>
    </row>
    <row spans="1:10" r="40">
      <c t="s" s="4" r="A40">
        <v>496</v>
      </c>
      <c t="s" s="4" r="G40">
        <v>497</v>
      </c>
    </row>
    <row spans="1:10" r="41">
      <c t="s" s="4" r="A41">
        <v>498</v>
      </c>
      <c t="n" s="7" r="E41">
        <v>15000000</v>
      </c>
      <c t="n" s="7" r="I41">
        <v>15000000</v>
      </c>
    </row>
    <row spans="1:10" r="42">
      <c t="s" s="4" r="A42">
        <v>499</v>
      </c>
      <c t="n" s="7" r="G42">
        <v>2564000</v>
      </c>
    </row>
    <row spans="1:10" r="43">
      <c t="s" s="4" r="A43">
        <v>500</v>
      </c>
    </row>
    <row spans="1:10" r="44">
      <c t="s" s="3" r="A44">
        <v>463</v>
      </c>
    </row>
    <row spans="1:10" r="45">
      <c t="s" s="4" r="A45">
        <v>480</v>
      </c>
      <c t="n" s="6" r="C45">
        <v>147936</v>
      </c>
      <c t="n" s="6" r="D45">
        <v>147936</v>
      </c>
      <c t="n" s="6" r="E45">
        <v>31579</v>
      </c>
      <c t="n" s="6" r="F45">
        <v>126315</v>
      </c>
      <c t="n" s="6" r="G45">
        <v>126315</v>
      </c>
      <c t="n" s="6" r="I45">
        <v>31579</v>
      </c>
    </row>
    <row spans="1:10" r="46">
      <c t="s" s="4" r="A46">
        <v>481</v>
      </c>
      <c t="n" s="9" r="C46">
        <v>7.6</v>
      </c>
      <c t="n" s="9" r="D46">
        <v>7.6</v>
      </c>
      <c t="n" s="9" r="E46">
        <v>7.6</v>
      </c>
      <c t="n" s="9" r="F46">
        <v>7.6</v>
      </c>
      <c t="n" s="9" r="G46">
        <v>7.6</v>
      </c>
      <c t="n" s="9" r="I46">
        <v>7.6</v>
      </c>
    </row>
    <row spans="1:10" r="47">
      <c t="s" s="4" r="A47">
        <v>482</v>
      </c>
      <c t="n" s="7" r="D47">
        <v>1767000</v>
      </c>
      <c t="n" s="7" r="E47">
        <v>403000</v>
      </c>
      <c t="n" s="7" r="G47">
        <v>1446000</v>
      </c>
      <c t="n" s="7" r="I47">
        <v>403000</v>
      </c>
    </row>
    <row spans="1:10" r="48">
      <c t="s" s="4" r="A48">
        <v>501</v>
      </c>
      <c t="n" s="7" r="C48">
        <v>5000000</v>
      </c>
      <c t="n" s="6" r="D48">
        <v>5000000</v>
      </c>
      <c t="n" s="7" r="E48">
        <v>5000000</v>
      </c>
      <c t="n" s="7" r="F48">
        <v>5000000</v>
      </c>
    </row>
    <row spans="1:10" r="49">
      <c t="s" s="4" r="A49">
        <v>502</v>
      </c>
      <c t="n" s="6" r="E49">
        <v>250000</v>
      </c>
      <c t="n" s="6" r="I49">
        <v>250000</v>
      </c>
    </row>
    <row spans="1:10" r="50">
      <c t="s" s="4" r="A50">
        <v>503</v>
      </c>
    </row>
    <row spans="1:10" r="51">
      <c t="s" s="3" r="A51">
        <v>463</v>
      </c>
    </row>
    <row spans="1:10" r="52">
      <c t="s" s="4" r="A52">
        <v>504</v>
      </c>
      <c t="s" s="4" r="G52">
        <v>495</v>
      </c>
    </row>
    <row spans="1:10" r="53">
      <c t="s" s="4" r="A53">
        <v>505</v>
      </c>
    </row>
    <row spans="1:10" r="54">
      <c t="s" s="3" r="A54">
        <v>463</v>
      </c>
    </row>
    <row spans="1:10" r="55">
      <c t="s" s="4" r="A55">
        <v>504</v>
      </c>
      <c t="s" s="4" r="G55">
        <v>495</v>
      </c>
    </row>
    <row spans="1:10" r="56">
      <c t="s" s="4" r="A56">
        <v>506</v>
      </c>
    </row>
    <row spans="1:10" r="57">
      <c t="s" s="3" r="A57">
        <v>463</v>
      </c>
    </row>
    <row spans="1:10" r="58">
      <c t="s" s="4" r="A58">
        <v>504</v>
      </c>
      <c t="s" s="4" r="G58">
        <v>507</v>
      </c>
    </row>
    <row spans="1:10" r="59">
      <c t="s" s="4" r="A59">
        <v>508</v>
      </c>
    </row>
    <row spans="1:10" r="60">
      <c t="s" s="3" r="A60">
        <v>463</v>
      </c>
    </row>
    <row spans="1:10" r="61">
      <c t="s" s="4" r="A61">
        <v>504</v>
      </c>
      <c t="s" s="4" r="G61">
        <v>507</v>
      </c>
    </row>
    <row spans="1:10" r="62">
      <c t="s" s="4" r="A62">
        <v>501</v>
      </c>
      <c t="n" s="7" r="E62">
        <v>5000000</v>
      </c>
    </row>
    <row spans="1:10" r="63">
      <c t="s" s="4" r="A63">
        <v>509</v>
      </c>
    </row>
    <row spans="1:10" r="64">
      <c t="s" s="3" r="A64">
        <v>463</v>
      </c>
    </row>
    <row spans="1:10" r="65">
      <c t="s" s="4" r="A65">
        <v>510</v>
      </c>
      <c t="s" s="4" r="F65">
        <v>495</v>
      </c>
    </row>
    <row spans="1:10" r="66">
      <c t="s" s="4" r="A66">
        <v>511</v>
      </c>
    </row>
    <row spans="1:10" r="67">
      <c t="s" s="3" r="A67">
        <v>463</v>
      </c>
    </row>
    <row spans="1:10" r="68">
      <c t="s" s="4" r="A68">
        <v>510</v>
      </c>
      <c t="s" s="4" r="F68">
        <v>512</v>
      </c>
    </row>
    <row spans="1:10" r="69">
      <c t="s" s="4" r="A69">
        <v>513</v>
      </c>
    </row>
    <row spans="1:10" r="70">
      <c t="s" s="3" r="A70">
        <v>463</v>
      </c>
    </row>
    <row spans="1:10" r="71">
      <c t="s" s="4" r="A71">
        <v>487</v>
      </c>
      <c t="n" s="7" r="J71">
        <v>7000000</v>
      </c>
    </row>
    <row spans="1:10" r="72">
      <c t="s" s="4" r="A72">
        <v>489</v>
      </c>
      <c t="s" s="4" r="G72">
        <v>514</v>
      </c>
    </row>
    <row spans="1:10" r="73">
      <c t="s" s="4" r="A73">
        <v>468</v>
      </c>
      <c t="s" s="4" r="J73">
        <v>515</v>
      </c>
    </row>
    <row spans="1:10" r="74">
      <c t="s" s="4" r="A74">
        <v>516</v>
      </c>
    </row>
    <row spans="1:10" r="75">
      <c t="s" s="3" r="A75">
        <v>463</v>
      </c>
    </row>
    <row spans="1:10" r="76">
      <c t="s" s="4" r="A76">
        <v>487</v>
      </c>
      <c t="n" s="6" r="D76">
        <v>8000000</v>
      </c>
      <c t="n" s="7" r="H76">
        <v>6500000</v>
      </c>
    </row>
    <row spans="1:10" r="77">
      <c t="s" s="4" r="A77">
        <v>517</v>
      </c>
    </row>
    <row spans="1:10" r="78">
      <c t="s" s="3" r="A78">
        <v>463</v>
      </c>
    </row>
    <row spans="1:10" r="79">
      <c t="s" s="4" r="A79">
        <v>487</v>
      </c>
      <c t="n" s="7" r="B79">
        <v>15000000</v>
      </c>
      <c t="n" s="7" r="E79">
        <v>8000000</v>
      </c>
      <c t="n" s="7" r="I79">
        <v>8000000</v>
      </c>
    </row>
    <row spans="1:10" r="80">
      <c t="s" s="4" r="A80">
        <v>489</v>
      </c>
      <c t="s" s="4" r="G80">
        <v>518</v>
      </c>
    </row>
    <row spans="1:10" r="81">
      <c t="s" s="4" r="A81">
        <v>468</v>
      </c>
      <c t="s" s="4" r="B81">
        <v>519</v>
      </c>
      <c t="s" s="4" r="E81">
        <v>472</v>
      </c>
    </row>
    <row spans="1:10" r="82">
      <c t="s" s="4" r="A82">
        <v>471</v>
      </c>
      <c t="s" s="4" r="B82">
        <v>469</v>
      </c>
    </row>
    <row spans="1:10" r="83">
      <c t="s" s="4" r="A83">
        <v>520</v>
      </c>
    </row>
    <row spans="1:10" r="84">
      <c t="s" s="3" r="A84">
        <v>463</v>
      </c>
    </row>
    <row spans="1:10" r="85">
      <c t="s" s="4" r="A85">
        <v>487</v>
      </c>
      <c t="n" s="7" r="F85">
        <v>7000000</v>
      </c>
    </row>
    <row spans="1:10" r="86">
      <c t="s" s="4" r="A86">
        <v>464</v>
      </c>
      <c t="n" s="6" r="F86">
        <v>2850000</v>
      </c>
    </row>
    <row spans="1:10" r="87">
      <c t="s" s="4" r="A87">
        <v>521</v>
      </c>
      <c t="n" s="6" r="F87">
        <v>5000000</v>
      </c>
    </row>
    <row spans="1:10" r="88">
      <c t="s" s="4" r="A88">
        <v>470</v>
      </c>
      <c t="n" s="6" r="F88">
        <v>25000</v>
      </c>
    </row>
    <row spans="1:10" r="89">
      <c t="s" s="4" r="A89">
        <v>522</v>
      </c>
      <c t="n" s="6" r="F89">
        <v>8000000</v>
      </c>
    </row>
    <row spans="1:10" r="90">
      <c t="s" s="4" r="A90">
        <v>523</v>
      </c>
    </row>
    <row spans="1:10" r="91">
      <c t="s" s="3" r="A91">
        <v>463</v>
      </c>
    </row>
    <row spans="1:10" r="92">
      <c t="s" s="4" r="A92">
        <v>487</v>
      </c>
      <c t="n" s="7" r="B92">
        <v>10000000</v>
      </c>
    </row>
    <row spans="1:10" r="93">
      <c t="s" s="4" r="A93">
        <v>489</v>
      </c>
      <c t="s" s="4" r="G93">
        <v>524</v>
      </c>
    </row>
    <row spans="1:10" r="94">
      <c t="s" s="4" r="A94">
        <v>464</v>
      </c>
      <c t="n" s="7" r="G94">
        <v>9375000</v>
      </c>
      <c t="n" s="7" r="J94">
        <v>3000000</v>
      </c>
    </row>
    <row spans="1:10" r="95">
      <c t="s" s="4" r="A95">
        <v>468</v>
      </c>
      <c t="s" s="4" r="G95">
        <v>525</v>
      </c>
    </row>
    <row spans="1:10" r="96">
      <c t="s" s="4" r="A96">
        <v>510</v>
      </c>
      <c t="s" s="4" r="J96">
        <v>526</v>
      </c>
    </row>
    <row spans="1:10" r="97">
      <c t="s" s="4" r="A97">
        <v>527</v>
      </c>
      <c t="n" s="7" r="J97">
        <v>1500000</v>
      </c>
    </row>
    <row spans="1:10" r="98">
      <c t="s" s="4" r="A98">
        <v>528</v>
      </c>
      <c t="n" s="7" r="J98">
        <v>1500000</v>
      </c>
    </row>
    <row spans="1:10" r="99">
      <c t="s" s="4" r="A99">
        <v>529</v>
      </c>
      <c t="s" s="4" r="G99">
        <v>530</v>
      </c>
    </row>
    <row spans="1:10" r="100">
      <c t="s" s="4" r="A100">
        <v>531</v>
      </c>
      <c t="s" s="4" r="J100">
        <v>532</v>
      </c>
    </row>
    <row spans="1:10" r="101">
      <c t="s" s="4" r="A101">
        <v>477</v>
      </c>
      <c t="s" s="4" r="G101">
        <v>484</v>
      </c>
    </row>
    <row spans="1:10" r="102">
      <c t="s" s="4" r="A102">
        <v>94</v>
      </c>
      <c t="n" s="7" r="G102">
        <v>1524000</v>
      </c>
    </row>
    <row spans="1:10" r="103">
      <c t="s" s="4" r="A103">
        <v>533</v>
      </c>
      <c t="s" s="4" r="G103">
        <v>534</v>
      </c>
    </row>
    <row spans="1:10" r="104">
      <c t="s" s="4" r="A104">
        <v>535</v>
      </c>
    </row>
    <row spans="1:10" r="105">
      <c t="s" s="3" r="A105">
        <v>463</v>
      </c>
    </row>
    <row spans="1:10" r="106">
      <c t="s" s="4" r="A106">
        <v>536</v>
      </c>
      <c t="n" s="7" r="F106">
        <v>3000000</v>
      </c>
    </row>
    <row spans="1:10" r="107">
      <c t="s" s="4" r="A107">
        <v>537</v>
      </c>
    </row>
    <row spans="1:10" r="108">
      <c t="s" s="3" r="A108">
        <v>463</v>
      </c>
    </row>
    <row spans="1:10" r="109">
      <c t="s" s="4" r="A109">
        <v>538</v>
      </c>
      <c t="s" s="4" r="J109">
        <v>539</v>
      </c>
    </row>
    <row spans="1:10" r="110">
      <c t="s" s="4" r="A110">
        <v>540</v>
      </c>
    </row>
    <row spans="1:10" r="111">
      <c t="s" s="3" r="A111">
        <v>463</v>
      </c>
    </row>
    <row spans="1:10" r="112">
      <c t="s" s="4" r="A112">
        <v>538</v>
      </c>
      <c t="s" s="4" r="J112">
        <v>541</v>
      </c>
    </row>
    <row spans="1:10" r="113">
      <c t="s" s="4" r="A113">
        <v>542</v>
      </c>
    </row>
    <row spans="1:10" r="114">
      <c t="s" s="3" r="A114">
        <v>463</v>
      </c>
    </row>
    <row spans="1:10" r="115">
      <c t="s" s="4" r="A115">
        <v>510</v>
      </c>
      <c t="s" s="4" r="B115">
        <v>543</v>
      </c>
    </row>
    <row spans="1:10" r="116">
      <c t="s" s="4" r="A116">
        <v>544</v>
      </c>
    </row>
    <row spans="1:10" r="117">
      <c t="s" s="3" r="A117">
        <v>463</v>
      </c>
    </row>
    <row spans="1:10" r="118">
      <c t="s" s="4" r="A118">
        <v>510</v>
      </c>
      <c t="s" s="4" r="B118">
        <v>543</v>
      </c>
      <c t="s" s="4" r="J118">
        <v>545</v>
      </c>
    </row>
    <row spans="1:10" r="119">
      <c t="s" s="4" r="A119">
        <v>546</v>
      </c>
    </row>
    <row spans="1:10" r="120">
      <c t="s" s="3" r="A120">
        <v>463</v>
      </c>
    </row>
    <row spans="1:10" r="121">
      <c t="s" s="4" r="A121">
        <v>510</v>
      </c>
      <c t="s" s="4" r="B121">
        <v>495</v>
      </c>
    </row>
    <row spans="1:10" r="122">
      <c t="s" s="4" r="A122">
        <v>547</v>
      </c>
    </row>
    <row spans="1:10" r="123">
      <c t="s" s="3" r="A123">
        <v>463</v>
      </c>
    </row>
    <row spans="1:10" r="124">
      <c t="s" s="4" r="A124">
        <v>510</v>
      </c>
      <c t="s" s="4" r="B124">
        <v>495</v>
      </c>
      <c t="s" s="4" r="J124">
        <v>478</v>
      </c>
    </row>
    <row spans="1:10" r="125">
      <c t="s" s="4" r="A125">
        <v>548</v>
      </c>
    </row>
    <row spans="1:10" r="126">
      <c t="s" s="3" r="A126">
        <v>463</v>
      </c>
    </row>
    <row spans="1:10" r="127">
      <c t="s" s="4" r="A127">
        <v>464</v>
      </c>
      <c t="n" s="7" r="G127">
        <v>10000000</v>
      </c>
    </row>
    <row spans="1:10" r="128">
      <c t="s" s="4" r="A128">
        <v>492</v>
      </c>
      <c t="s" s="4" r="G128">
        <v>493</v>
      </c>
    </row>
    <row spans="1:10" r="129">
      <c t="s" s="4" r="A129">
        <v>549</v>
      </c>
    </row>
    <row spans="1:10" r="130">
      <c t="s" s="3" r="A130">
        <v>463</v>
      </c>
    </row>
    <row spans="1:10" r="131">
      <c t="s" s="4" r="A131">
        <v>464</v>
      </c>
      <c t="n" s="6" r="D131">
        <v>13000000</v>
      </c>
    </row>
    <row spans="1:10" r="132">
      <c t="s" s="4" r="A132">
        <v>550</v>
      </c>
    </row>
    <row spans="1:10" r="133">
      <c t="s" s="3" r="A133">
        <v>463</v>
      </c>
    </row>
    <row spans="1:10" r="134">
      <c t="s" s="4" r="A134">
        <v>464</v>
      </c>
      <c t="n" s="6" r="D134">
        <v>408000</v>
      </c>
    </row>
    <row spans="1:10" r="135">
      <c t="s" s="4" r="A135">
        <v>551</v>
      </c>
    </row>
    <row spans="1:10" r="136">
      <c t="s" s="3" r="A136">
        <v>463</v>
      </c>
    </row>
    <row spans="1:10" r="137">
      <c t="s" s="4" r="A137">
        <v>464</v>
      </c>
      <c t="n" s="7" r="D137">
        <v>2000000</v>
      </c>
    </row>
  </sheetData>
  <mergeCells count="3">
    <mergeCell ref="A1:A2"/>
    <mergeCell ref="B1:F1"/>
    <mergeCell ref="G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s>
  <sheetData>
    <row spans="1:4" r="1">
      <c t="s" s="1" r="A1">
        <v>552</v>
      </c>
      <c t="s" s="2" r="C1">
        <v>1</v>
      </c>
    </row>
    <row spans="1:4" r="2">
      <c t="s" s="2" r="C2">
        <v>2</v>
      </c>
      <c t="s" s="2" r="D2">
        <v>32</v>
      </c>
    </row>
    <row spans="1:4" r="3">
      <c t="s" s="3" r="A3">
        <v>553</v>
      </c>
    </row>
    <row spans="1:4" r="4">
      <c t="s" s="4" r="A4">
        <v>554</v>
      </c>
      <c t="n" s="7" r="C4">
        <v>15875</v>
      </c>
      <c t="n" s="7" r="D4">
        <v>31908</v>
      </c>
    </row>
    <row spans="1:4" r="5">
      <c t="s" s="4" r="A5">
        <v>46</v>
      </c>
      <c t="n" s="6" r="C5">
        <v>9000</v>
      </c>
      <c t="n" s="6" r="D5">
        <v>6500</v>
      </c>
    </row>
    <row spans="1:4" r="6">
      <c t="s" s="4" r="A6">
        <v>555</v>
      </c>
      <c t="n" s="6" r="C6">
        <v>-19</v>
      </c>
      <c t="n" s="6" r="D6">
        <v>-131</v>
      </c>
    </row>
    <row spans="1:4" r="7">
      <c t="s" s="4" r="A7">
        <v>556</v>
      </c>
      <c t="n" s="6" r="C7">
        <v>8981</v>
      </c>
      <c t="n" s="6" r="D7">
        <v>6369</v>
      </c>
    </row>
    <row spans="1:4" r="8">
      <c t="s" s="4" r="A8">
        <v>49</v>
      </c>
      <c t="n" s="6" r="C8">
        <v>6875</v>
      </c>
      <c t="n" s="6" r="D8">
        <v>25408</v>
      </c>
    </row>
    <row spans="1:4" r="9">
      <c t="s" s="4" r="A9">
        <v>557</v>
      </c>
      <c t="n" s="6" r="C9">
        <v>-49</v>
      </c>
      <c t="n" s="6" r="D9">
        <v>-4864</v>
      </c>
    </row>
    <row spans="1:4" r="10">
      <c t="s" s="4" r="A10">
        <v>558</v>
      </c>
      <c t="n" s="6" r="C10">
        <v>6826</v>
      </c>
      <c t="n" s="6" r="D10">
        <v>20544</v>
      </c>
    </row>
    <row spans="1:4" r="11">
      <c t="s" s="4" r="A11">
        <v>559</v>
      </c>
      <c t="n" s="7" r="C11">
        <v>15807</v>
      </c>
      <c t="n" s="6" r="D11">
        <v>26913</v>
      </c>
    </row>
    <row spans="1:4" r="12">
      <c t="s" s="4" r="A12">
        <v>560</v>
      </c>
    </row>
    <row spans="1:4" r="13">
      <c t="s" s="3" r="A13">
        <v>553</v>
      </c>
    </row>
    <row spans="1:4" r="14">
      <c t="s" s="4" r="A14">
        <v>561</v>
      </c>
      <c t="s" s="4" r="C14">
        <v>493</v>
      </c>
    </row>
    <row spans="1:4" r="15">
      <c t="s" s="4" r="A15">
        <v>562</v>
      </c>
      <c t="s" s="4" r="C15">
        <v>474</v>
      </c>
    </row>
    <row spans="1:4" r="16">
      <c t="s" s="4" r="A16">
        <v>554</v>
      </c>
      <c t="n" s="6" r="D16">
        <v>10000</v>
      </c>
    </row>
    <row spans="1:4" r="17">
      <c t="s" s="4" r="A17">
        <v>563</v>
      </c>
    </row>
    <row spans="1:4" r="18">
      <c t="s" s="3" r="A18">
        <v>553</v>
      </c>
    </row>
    <row spans="1:4" r="19">
      <c t="s" s="4" r="A19">
        <v>489</v>
      </c>
      <c t="s" s="4" r="C19">
        <v>564</v>
      </c>
    </row>
    <row spans="1:4" r="20">
      <c t="s" s="4" r="A20">
        <v>562</v>
      </c>
      <c t="s" s="4" r="C20">
        <v>525</v>
      </c>
    </row>
    <row spans="1:4" r="21">
      <c t="s" s="4" r="A21">
        <v>554</v>
      </c>
      <c t="n" s="7" r="C21">
        <v>9375</v>
      </c>
    </row>
    <row spans="1:4" r="22">
      <c t="s" s="4" r="A22">
        <v>565</v>
      </c>
    </row>
    <row spans="1:4" r="23">
      <c t="s" s="3" r="A23">
        <v>553</v>
      </c>
    </row>
    <row spans="1:4" r="24">
      <c t="s" s="4" r="A24">
        <v>489</v>
      </c>
      <c t="s" s="4" r="C24">
        <v>566</v>
      </c>
    </row>
    <row spans="1:4" r="25">
      <c t="s" s="4" r="A25">
        <v>567</v>
      </c>
    </row>
    <row spans="1:4" r="26">
      <c t="s" s="3" r="A26">
        <v>553</v>
      </c>
    </row>
    <row spans="1:4" r="27">
      <c t="s" s="4" r="A27">
        <v>562</v>
      </c>
      <c t="s" s="4" r="B27">
        <v>568</v>
      </c>
      <c t="s" s="4" r="C27">
        <v>469</v>
      </c>
    </row>
    <row spans="1:4" r="28">
      <c t="s" s="4" r="A28">
        <v>554</v>
      </c>
      <c t="n" s="6" r="D28">
        <v>6500</v>
      </c>
    </row>
    <row spans="1:4" r="29">
      <c t="s" s="4" r="A29">
        <v>569</v>
      </c>
    </row>
    <row spans="1:4" r="30">
      <c t="s" s="3" r="A30">
        <v>553</v>
      </c>
    </row>
    <row spans="1:4" r="31">
      <c t="s" s="4" r="A31">
        <v>489</v>
      </c>
      <c t="s" s="4" r="C31">
        <v>564</v>
      </c>
    </row>
    <row spans="1:4" r="32">
      <c t="s" s="4" r="A32">
        <v>562</v>
      </c>
      <c t="s" s="4" r="B32">
        <v>568</v>
      </c>
      <c t="s" s="4" r="C32">
        <v>519</v>
      </c>
    </row>
    <row spans="1:4" r="33">
      <c t="s" s="4" r="A33">
        <v>554</v>
      </c>
      <c t="n" s="7" r="C33">
        <v>6500</v>
      </c>
    </row>
    <row spans="1:4" r="34">
      <c t="s" s="4" r="A34">
        <v>570</v>
      </c>
    </row>
    <row spans="1:4" r="35">
      <c t="s" s="3" r="A35">
        <v>553</v>
      </c>
    </row>
    <row spans="1:4" r="36">
      <c t="s" s="4" r="A36">
        <v>561</v>
      </c>
      <c t="s" s="4" r="B36">
        <v>571</v>
      </c>
      <c t="s" s="4" r="C36">
        <v>493</v>
      </c>
    </row>
    <row spans="1:4" r="37">
      <c t="s" s="4" r="A37">
        <v>562</v>
      </c>
      <c t="s" s="4" r="C37">
        <v>474</v>
      </c>
    </row>
    <row spans="1:4" r="38">
      <c t="s" s="4" r="A38">
        <v>554</v>
      </c>
      <c t="n" s="7" r="D38">
        <v>15408</v>
      </c>
    </row>
    <row spans="1:4" r="39">
      <c t="n" r="A39"/>
    </row>
    <row spans="1:4" r="40">
      <c t="s" s="4" r="A40">
        <v>568</v>
      </c>
      <c t="s" s="4" r="B40">
        <v>572</v>
      </c>
    </row>
    <row spans="1:4" r="41">
      <c t="s" s="4" r="A41">
        <v>571</v>
      </c>
      <c t="s" s="4" r="B41">
        <v>573</v>
      </c>
    </row>
  </sheetData>
  <mergeCells count="4">
    <mergeCell ref="A1:B2"/>
    <mergeCell ref="A39:C39"/>
    <mergeCell ref="B40:C40"/>
    <mergeCell ref="B41:C4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574</v>
      </c>
      <c t="s" s="2" r="B1">
        <v>457</v>
      </c>
    </row>
    <row spans="1:2" r="2">
      <c t="s" s="2" r="B2">
        <v>460</v>
      </c>
    </row>
    <row spans="1:2" r="3">
      <c t="s" s="4" r="A3">
        <v>570</v>
      </c>
    </row>
    <row spans="1:2" r="4">
      <c t="s" s="3" r="A4">
        <v>553</v>
      </c>
    </row>
    <row spans="1:2" r="5">
      <c t="s" s="4" r="A5">
        <v>494</v>
      </c>
      <c t="s" s="4" r="B5">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04</v>
      </c>
      <c t="s" s="2" r="B1">
        <v>1</v>
      </c>
    </row>
    <row spans="1:4" r="2">
      <c t="s" s="2" r="B2">
        <v>2</v>
      </c>
      <c t="s" s="2" r="C2">
        <v>32</v>
      </c>
      <c t="s" s="2" r="D2">
        <v>76</v>
      </c>
    </row>
    <row spans="1:4" r="3">
      <c t="s" s="3" r="A3">
        <v>105</v>
      </c>
    </row>
    <row spans="1:4" r="4">
      <c t="s" s="4" r="A4">
        <v>100</v>
      </c>
      <c t="n" s="7" r="B4">
        <v>-24719</v>
      </c>
      <c t="n" s="7" r="C4">
        <v>-18532</v>
      </c>
      <c t="n" s="7" r="D4">
        <v>-14543</v>
      </c>
    </row>
    <row spans="1:4" r="5">
      <c t="s" s="4" r="A5">
        <v>106</v>
      </c>
      <c t="n" s="6" r="B5">
        <v>-84</v>
      </c>
      <c t="n" s="6" r="C5">
        <v>-10</v>
      </c>
      <c t="n" s="6" r="D5">
        <v>-45</v>
      </c>
    </row>
    <row spans="1:4" r="6">
      <c t="s" s="4" r="A6">
        <v>107</v>
      </c>
      <c t="n" s="7" r="B6">
        <v>-24803</v>
      </c>
      <c t="n" s="7" r="C6">
        <v>-18542</v>
      </c>
      <c t="n" s="7" r="D6">
        <v>-145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32</v>
      </c>
    </row>
    <row spans="1:3" r="2">
      <c t="s" s="3" r="A2">
        <v>205</v>
      </c>
    </row>
    <row spans="1:3" r="3">
      <c t="n" s="6" r="A3">
        <v>2018</v>
      </c>
      <c t="n" s="7" r="B3">
        <v>2500</v>
      </c>
    </row>
    <row spans="1:3" r="4">
      <c t="n" s="6" r="A4">
        <v>2019</v>
      </c>
      <c t="n" s="6" r="B4">
        <v>2500</v>
      </c>
    </row>
    <row spans="1:3" r="5">
      <c t="n" s="6" r="A5">
        <v>2020</v>
      </c>
      <c t="n" s="6" r="B5">
        <v>1875</v>
      </c>
    </row>
    <row spans="1:3" r="6">
      <c t="s" s="4" r="A6">
        <v>109</v>
      </c>
      <c t="n" s="7" r="B6">
        <v>6875</v>
      </c>
      <c t="n" s="7" r="C6">
        <v>254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76</v>
      </c>
      <c t="s" s="2" r="B1">
        <v>442</v>
      </c>
    </row>
    <row spans="1:2" r="2">
      <c t="s" s="3" r="A2">
        <v>577</v>
      </c>
    </row>
    <row spans="1:2" r="3">
      <c t="n" s="6" r="A3">
        <v>2017</v>
      </c>
      <c t="n" s="7" r="B3">
        <v>808</v>
      </c>
    </row>
    <row spans="1:2" r="4">
      <c t="n" s="6" r="A4">
        <v>2018</v>
      </c>
      <c t="n" s="6" r="B4">
        <v>814</v>
      </c>
    </row>
    <row spans="1:2" r="5">
      <c t="s" s="4" r="A5">
        <v>109</v>
      </c>
      <c t="n" s="6" r="B5">
        <v>1622</v>
      </c>
    </row>
    <row spans="1:2" r="6">
      <c t="s" s="3" r="A6">
        <v>578</v>
      </c>
    </row>
    <row spans="1:2" r="7">
      <c t="n" s="6" r="A7">
        <v>2017</v>
      </c>
      <c t="n" s="6" r="B7">
        <v>2019</v>
      </c>
    </row>
    <row spans="1:2" r="8">
      <c t="n" s="6" r="A8">
        <v>2018</v>
      </c>
      <c t="n" s="6" r="B8">
        <v>1935</v>
      </c>
    </row>
    <row spans="1:2" r="9">
      <c t="n" s="6" r="A9">
        <v>2019</v>
      </c>
      <c t="n" s="6" r="B9">
        <v>2219</v>
      </c>
    </row>
    <row spans="1:2" r="10">
      <c t="n" s="6" r="A10">
        <v>2020</v>
      </c>
      <c t="n" s="6" r="B10">
        <v>2188</v>
      </c>
    </row>
    <row spans="1:2" r="11">
      <c t="n" s="6" r="A11">
        <v>2021</v>
      </c>
      <c t="n" s="6" r="B11">
        <v>2057</v>
      </c>
    </row>
    <row spans="1:2" r="12">
      <c t="s" s="4" r="A12">
        <v>109</v>
      </c>
      <c t="n" s="6" r="B12">
        <v>10418</v>
      </c>
    </row>
    <row spans="1:2" r="13">
      <c t="s" s="3" r="A13">
        <v>579</v>
      </c>
    </row>
    <row spans="1:2" r="14">
      <c t="n" s="6" r="A14">
        <v>2017</v>
      </c>
      <c t="n" s="6" r="B14">
        <v>2</v>
      </c>
    </row>
    <row spans="1:2" r="15">
      <c t="s" s="4" r="A15">
        <v>109</v>
      </c>
      <c t="n" s="6" r="B15">
        <v>2</v>
      </c>
    </row>
    <row spans="1:2" r="16">
      <c t="s" s="4" r="A16">
        <v>580</v>
      </c>
      <c t="n" s="7" r="B16">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581</v>
      </c>
      <c t="s" s="2" r="B1">
        <v>582</v>
      </c>
      <c t="s" s="2" r="C1">
        <v>583</v>
      </c>
      <c t="s" s="2" r="D1">
        <v>584</v>
      </c>
      <c t="s" s="2" r="E1">
        <v>459</v>
      </c>
      <c t="s" s="2" r="F1">
        <v>585</v>
      </c>
      <c t="s" s="2" r="G1">
        <v>2</v>
      </c>
      <c t="s" s="2" r="H1">
        <v>32</v>
      </c>
      <c t="s" s="2" r="I1">
        <v>76</v>
      </c>
    </row>
    <row spans="1:9" r="2">
      <c t="s" s="3" r="A2">
        <v>586</v>
      </c>
    </row>
    <row spans="1:9" r="3">
      <c t="s" s="4" r="A3">
        <v>587</v>
      </c>
      <c t="n" s="7" r="G3">
        <v>2212000</v>
      </c>
      <c t="n" s="7" r="H3">
        <v>1355000</v>
      </c>
      <c t="n" s="7" r="I3">
        <v>1218000</v>
      </c>
    </row>
    <row spans="1:9" r="4">
      <c t="s" s="4" r="A4">
        <v>588</v>
      </c>
      <c t="s" s="4" r="G4">
        <v>589</v>
      </c>
    </row>
    <row spans="1:9" r="5">
      <c t="s" s="4" r="A5">
        <v>590</v>
      </c>
      <c t="s" s="4" r="G5">
        <v>591</v>
      </c>
    </row>
    <row spans="1:9" r="6">
      <c t="s" s="4" r="A6">
        <v>592</v>
      </c>
      <c t="n" s="7" r="B6">
        <v>2000000</v>
      </c>
      <c t="n" s="7" r="D6">
        <v>500000</v>
      </c>
      <c t="n" s="7" r="E6">
        <v>500000</v>
      </c>
      <c t="n" s="7" r="F6">
        <v>500000</v>
      </c>
    </row>
    <row spans="1:9" r="7">
      <c t="s" s="4" r="A7">
        <v>593</v>
      </c>
      <c t="n" s="7" r="G7">
        <v>500000</v>
      </c>
      <c t="n" s="7" r="H7">
        <v>500000</v>
      </c>
    </row>
    <row spans="1:9" r="8">
      <c t="s" s="4" r="A8">
        <v>594</v>
      </c>
    </row>
    <row spans="1:9" r="9">
      <c t="s" s="3" r="A9">
        <v>586</v>
      </c>
    </row>
    <row spans="1:9" r="10">
      <c t="s" s="4" r="A10">
        <v>592</v>
      </c>
      <c t="n" s="7" r="C10">
        <v>500000</v>
      </c>
    </row>
    <row spans="1:9" r="11">
      <c t="s" s="4" r="A11">
        <v>595</v>
      </c>
    </row>
    <row spans="1:9" r="12">
      <c t="s" s="3" r="A12">
        <v>586</v>
      </c>
    </row>
    <row spans="1:9" r="13">
      <c t="s" s="4" r="A13">
        <v>593</v>
      </c>
      <c t="n" s="6" r="G13">
        <v>500000</v>
      </c>
    </row>
    <row spans="1:9" r="14">
      <c t="s" s="4" r="A14">
        <v>596</v>
      </c>
    </row>
    <row spans="1:9" r="15">
      <c t="s" s="3" r="A15">
        <v>586</v>
      </c>
    </row>
    <row spans="1:9" r="16">
      <c t="s" s="4" r="A16">
        <v>597</v>
      </c>
      <c t="n" s="6" r="G16">
        <v>693000</v>
      </c>
    </row>
    <row spans="1:9" r="17">
      <c t="s" s="4" r="A17">
        <v>598</v>
      </c>
      <c t="n" s="7" r="G17">
        <v>24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80"/>
    <col customWidth="1" max="9" min="9" width="14"/>
  </cols>
  <sheetData>
    <row spans="1:9" r="1">
      <c t="s" s="1" r="A1">
        <v>599</v>
      </c>
      <c t="s" s="2" r="B1">
        <v>457</v>
      </c>
      <c t="s" s="2" r="G1">
        <v>600</v>
      </c>
      <c t="s" s="2" r="H1">
        <v>1</v>
      </c>
    </row>
    <row spans="1:9" r="2">
      <c t="s" s="2" r="B2">
        <v>459</v>
      </c>
      <c t="s" s="2" r="C2">
        <v>460</v>
      </c>
      <c t="s" s="2" r="D2">
        <v>76</v>
      </c>
      <c t="s" s="2" r="E2">
        <v>461</v>
      </c>
      <c t="s" s="2" r="F2">
        <v>601</v>
      </c>
      <c t="s" s="2" r="G2">
        <v>2</v>
      </c>
      <c t="s" s="2" r="H2">
        <v>2</v>
      </c>
      <c t="s" s="2" r="I2">
        <v>32</v>
      </c>
    </row>
    <row spans="1:9" r="3">
      <c t="s" s="3" r="A3">
        <v>602</v>
      </c>
    </row>
    <row spans="1:9" r="4">
      <c t="s" s="4" r="A4">
        <v>67</v>
      </c>
      <c t="n" s="6" r="G4">
        <v>20000000</v>
      </c>
      <c t="n" s="6" r="H4">
        <v>20000000</v>
      </c>
      <c t="n" s="6" r="I4">
        <v>0</v>
      </c>
    </row>
    <row spans="1:9" r="5">
      <c t="s" s="4" r="A5">
        <v>66</v>
      </c>
      <c t="n" s="8" r="G5">
        <v>0.001</v>
      </c>
      <c t="n" s="8" r="H5">
        <v>0.001</v>
      </c>
      <c t="n" s="8" r="I5">
        <v>0.001</v>
      </c>
    </row>
    <row spans="1:9" r="6">
      <c t="s" s="4" r="A6">
        <v>71</v>
      </c>
      <c t="n" s="6" r="G6">
        <v>1000000000</v>
      </c>
      <c t="n" s="6" r="H6">
        <v>1000000000</v>
      </c>
      <c t="n" s="6" r="I6">
        <v>120000000</v>
      </c>
    </row>
    <row spans="1:9" r="7">
      <c t="s" s="4" r="A7">
        <v>70</v>
      </c>
      <c t="n" s="8" r="G7">
        <v>0.001</v>
      </c>
      <c t="n" s="8" r="H7">
        <v>0.001</v>
      </c>
      <c t="n" s="8" r="I7">
        <v>0.001</v>
      </c>
    </row>
    <row spans="1:9" r="8">
      <c t="s" s="4" r="A8">
        <v>72</v>
      </c>
      <c t="n" s="6" r="G8">
        <v>188744</v>
      </c>
    </row>
    <row spans="1:9" r="9">
      <c t="s" s="4" r="A9">
        <v>603</v>
      </c>
      <c t="n" s="6" r="G9">
        <v>211216</v>
      </c>
    </row>
    <row spans="1:9" r="10">
      <c t="s" s="4" r="A10">
        <v>604</v>
      </c>
    </row>
    <row spans="1:9" r="11">
      <c t="s" s="3" r="A11">
        <v>602</v>
      </c>
    </row>
    <row spans="1:9" r="12">
      <c t="s" s="4" r="A12">
        <v>605</v>
      </c>
      <c t="s" s="4" r="H12">
        <v>606</v>
      </c>
    </row>
    <row spans="1:9" r="13">
      <c t="s" s="4" r="A13">
        <v>607</v>
      </c>
      <c t="s" s="4" r="H13">
        <v>591</v>
      </c>
    </row>
    <row spans="1:9" r="14">
      <c t="s" s="4" r="A14">
        <v>608</v>
      </c>
    </row>
    <row spans="1:9" r="15">
      <c t="s" s="3" r="A15">
        <v>602</v>
      </c>
    </row>
    <row spans="1:9" r="16">
      <c t="s" s="4" r="A16">
        <v>609</v>
      </c>
      <c t="n" s="6" r="G16">
        <v>399960</v>
      </c>
      <c t="n" s="6" r="H16">
        <v>399960</v>
      </c>
    </row>
    <row spans="1:9" r="17">
      <c t="s" s="4" r="A17">
        <v>610</v>
      </c>
      <c t="n" s="11" r="H17">
        <v>0.958</v>
      </c>
    </row>
    <row spans="1:9" r="18">
      <c t="s" s="4" r="A18">
        <v>611</v>
      </c>
      <c t="s" s="4" r="H18">
        <v>612</v>
      </c>
    </row>
    <row spans="1:9" r="19">
      <c t="s" s="4" r="A19">
        <v>613</v>
      </c>
    </row>
    <row spans="1:9" r="20">
      <c t="s" s="3" r="A20">
        <v>602</v>
      </c>
    </row>
    <row spans="1:9" r="21">
      <c t="s" s="4" r="A21">
        <v>480</v>
      </c>
      <c t="n" s="6" r="G21">
        <v>35433</v>
      </c>
      <c t="n" s="6" r="H21">
        <v>35433</v>
      </c>
    </row>
    <row spans="1:9" r="22">
      <c t="s" s="4" r="A22">
        <v>481</v>
      </c>
      <c t="n" s="9" r="G22">
        <v>5.08</v>
      </c>
      <c t="n" s="9" r="H22">
        <v>5.08</v>
      </c>
    </row>
    <row spans="1:9" r="23">
      <c t="s" s="4" r="A23">
        <v>614</v>
      </c>
    </row>
    <row spans="1:9" r="24">
      <c t="s" s="3" r="A24">
        <v>602</v>
      </c>
    </row>
    <row spans="1:9" r="25">
      <c t="s" s="4" r="A25">
        <v>480</v>
      </c>
      <c t="n" s="6" r="G25">
        <v>15789</v>
      </c>
      <c t="n" s="6" r="H25">
        <v>15789</v>
      </c>
    </row>
    <row spans="1:9" r="26">
      <c t="s" s="4" r="A26">
        <v>481</v>
      </c>
      <c t="n" s="9" r="G26">
        <v>7.6</v>
      </c>
      <c t="n" s="9" r="H26">
        <v>7.6</v>
      </c>
    </row>
    <row spans="1:9" r="27">
      <c t="s" s="4" r="A27">
        <v>615</v>
      </c>
    </row>
    <row spans="1:9" r="28">
      <c t="s" s="3" r="A28">
        <v>602</v>
      </c>
    </row>
    <row spans="1:9" r="29">
      <c t="s" s="4" r="A29">
        <v>480</v>
      </c>
      <c t="n" s="6" r="B29">
        <v>147936</v>
      </c>
      <c t="n" s="6" r="C29">
        <v>147936</v>
      </c>
      <c t="n" s="6" r="D29">
        <v>31579</v>
      </c>
      <c t="n" s="6" r="E29">
        <v>126315</v>
      </c>
      <c t="n" s="6" r="G29">
        <v>126315</v>
      </c>
      <c t="n" s="6" r="H29">
        <v>126315</v>
      </c>
    </row>
    <row spans="1:9" r="30">
      <c t="s" s="4" r="A30">
        <v>481</v>
      </c>
      <c t="n" s="9" r="B30">
        <v>7.6</v>
      </c>
      <c t="n" s="9" r="C30">
        <v>7.6</v>
      </c>
      <c t="n" s="9" r="D30">
        <v>7.6</v>
      </c>
      <c t="n" s="9" r="E30">
        <v>7.6</v>
      </c>
      <c t="n" s="9" r="G30">
        <v>7.6</v>
      </c>
      <c t="n" s="9" r="H30">
        <v>7.6</v>
      </c>
    </row>
    <row spans="1:9" r="31">
      <c t="s" s="4" r="A31">
        <v>607</v>
      </c>
      <c t="s" s="4" r="D31">
        <v>378</v>
      </c>
    </row>
    <row spans="1:9" r="32">
      <c t="s" s="4" r="A32">
        <v>616</v>
      </c>
      <c t="s" s="4" r="B32">
        <v>606</v>
      </c>
      <c t="s" s="4" r="D32">
        <v>606</v>
      </c>
      <c t="s" s="4" r="E32">
        <v>606</v>
      </c>
    </row>
    <row spans="1:9" r="33">
      <c t="s" s="4" r="A33">
        <v>501</v>
      </c>
      <c t="n" s="7" r="B33">
        <v>5000000</v>
      </c>
      <c t="n" s="7" r="C33">
        <v>5000000</v>
      </c>
      <c t="n" s="7" r="D33">
        <v>5000000</v>
      </c>
      <c t="n" s="7" r="E33">
        <v>5000000</v>
      </c>
    </row>
    <row spans="1:9" r="34">
      <c t="s" s="4" r="A34">
        <v>617</v>
      </c>
      <c t="n" s="7" r="B34">
        <v>1124315</v>
      </c>
      <c t="n" s="6" r="D34">
        <v>240000</v>
      </c>
      <c t="n" s="7" r="E34">
        <v>960000</v>
      </c>
    </row>
    <row spans="1:9" r="35">
      <c t="s" s="4" r="A35">
        <v>618</v>
      </c>
    </row>
    <row spans="1:9" r="36">
      <c t="s" s="3" r="A36">
        <v>602</v>
      </c>
    </row>
    <row spans="1:9" r="37">
      <c t="s" s="4" r="A37">
        <v>619</v>
      </c>
      <c t="s" s="4" r="H37">
        <v>620</v>
      </c>
    </row>
    <row spans="1:9" r="38">
      <c t="s" s="4" r="A38">
        <v>621</v>
      </c>
    </row>
    <row spans="1:9" r="39">
      <c t="s" s="3" r="A39">
        <v>602</v>
      </c>
    </row>
    <row spans="1:9" r="40">
      <c t="s" s="4" r="A40">
        <v>619</v>
      </c>
      <c t="s" s="4" r="H40">
        <v>622</v>
      </c>
    </row>
    <row spans="1:9" r="41">
      <c t="s" s="4" r="A41">
        <v>623</v>
      </c>
    </row>
    <row spans="1:9" r="42">
      <c t="s" s="3" r="A42">
        <v>602</v>
      </c>
    </row>
    <row spans="1:9" r="43">
      <c t="s" s="4" r="A43">
        <v>480</v>
      </c>
      <c t="n" s="6" r="B43">
        <v>156250</v>
      </c>
      <c t="n" s="6" r="F43">
        <v>9868</v>
      </c>
    </row>
    <row spans="1:9" r="44">
      <c t="s" s="4" r="A44">
        <v>481</v>
      </c>
      <c t="n" s="9" r="B44">
        <v>7.6</v>
      </c>
      <c t="n" s="9" r="F44">
        <v>7.6</v>
      </c>
    </row>
    <row spans="1:9" r="45">
      <c t="s" s="4" r="A45">
        <v>619</v>
      </c>
      <c t="s" s="4" r="H45">
        <v>624</v>
      </c>
    </row>
    <row spans="1:9" r="46">
      <c t="s" s="4" r="A46">
        <v>625</v>
      </c>
      <c t="s" s="4" r="F46">
        <v>495</v>
      </c>
    </row>
    <row spans="1:9" r="47">
      <c t="s" s="4" r="A47">
        <v>616</v>
      </c>
      <c t="s" s="4" r="B47">
        <v>606</v>
      </c>
      <c t="s" s="4" r="F47">
        <v>606</v>
      </c>
    </row>
    <row spans="1:9" r="48">
      <c t="s" s="4" r="A48">
        <v>110</v>
      </c>
    </row>
    <row spans="1:9" r="49">
      <c t="s" s="3" r="A49">
        <v>602</v>
      </c>
    </row>
    <row spans="1:9" r="50">
      <c t="s" s="4" r="A50">
        <v>480</v>
      </c>
      <c t="n" s="6" r="B50">
        <v>216175</v>
      </c>
    </row>
    <row spans="1:9" r="51">
      <c t="s" s="4" r="A51">
        <v>481</v>
      </c>
      <c t="n" s="11" r="B51">
        <v>9.829599999999999</v>
      </c>
    </row>
    <row spans="1:9" r="52">
      <c t="s" s="4" r="A52">
        <v>605</v>
      </c>
      <c t="s" s="4" r="B52">
        <v>378</v>
      </c>
    </row>
    <row spans="1:9" r="53">
      <c t="s" s="4" r="A53">
        <v>376</v>
      </c>
    </row>
    <row spans="1:9" r="54">
      <c t="s" s="3" r="A54">
        <v>602</v>
      </c>
    </row>
    <row spans="1:9" r="55">
      <c t="s" s="4" r="A55">
        <v>67</v>
      </c>
      <c t="n" s="6" r="G55">
        <v>20000000</v>
      </c>
      <c t="n" s="6" r="H55">
        <v>20000000</v>
      </c>
    </row>
    <row spans="1:9" r="56">
      <c t="s" s="4" r="A56">
        <v>508</v>
      </c>
    </row>
    <row spans="1:9" r="57">
      <c t="s" s="3" r="A57">
        <v>602</v>
      </c>
    </row>
    <row spans="1:9" r="58">
      <c t="s" s="4" r="A58">
        <v>501</v>
      </c>
      <c t="n" s="7" r="D58">
        <v>5000000</v>
      </c>
    </row>
    <row spans="1:9" r="59">
      <c t="s" s="4" r="A59">
        <v>381</v>
      </c>
    </row>
    <row spans="1:9" r="60">
      <c t="s" s="3" r="A60">
        <v>602</v>
      </c>
    </row>
    <row spans="1:9" r="61">
      <c t="s" s="4" r="A61">
        <v>626</v>
      </c>
      <c t="n" s="6" r="G61">
        <v>17871971</v>
      </c>
      <c t="n" s="6" r="H61">
        <v>17871971</v>
      </c>
    </row>
    <row spans="1:9" r="62">
      <c t="s" s="4" r="A62">
        <v>70</v>
      </c>
      <c t="n" s="8" r="G62">
        <v>0.001</v>
      </c>
      <c t="n" s="8" r="H62">
        <v>0.001</v>
      </c>
    </row>
    <row spans="1:9" r="63">
      <c t="s" s="4" r="A63">
        <v>627</v>
      </c>
    </row>
    <row spans="1:9" r="64">
      <c t="s" s="3" r="A64">
        <v>602</v>
      </c>
    </row>
    <row spans="1:9" r="65">
      <c t="s" s="4" r="A65">
        <v>71</v>
      </c>
      <c t="n" s="6" r="G65">
        <v>1000000000</v>
      </c>
      <c t="n" s="6" r="H65">
        <v>1000000000</v>
      </c>
    </row>
    <row spans="1:9" r="66">
      <c t="s" s="4" r="A66">
        <v>628</v>
      </c>
    </row>
    <row spans="1:9" r="67">
      <c t="s" s="3" r="A67">
        <v>602</v>
      </c>
    </row>
    <row spans="1:9" r="68">
      <c t="s" s="4" r="A68">
        <v>71</v>
      </c>
      <c t="n" s="6" r="G68">
        <v>120000000</v>
      </c>
      <c t="n" s="6" r="H68">
        <v>120000000</v>
      </c>
    </row>
  </sheetData>
  <mergeCells count="2">
    <mergeCell ref="A1:A2"/>
    <mergeCell ref="B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2</v>
      </c>
    </row>
    <row spans="1:3" r="2">
      <c t="s" s="3" r="A2">
        <v>602</v>
      </c>
    </row>
    <row spans="1:3" r="3">
      <c t="s" s="4" r="A3">
        <v>73</v>
      </c>
      <c t="n" s="6" r="B3">
        <v>29542537</v>
      </c>
      <c t="n" s="6" r="C3">
        <v>2881951</v>
      </c>
    </row>
    <row spans="1:3" r="4">
      <c t="s" s="4" r="A4">
        <v>630</v>
      </c>
      <c t="n" s="6" r="B4">
        <v>5705064</v>
      </c>
    </row>
    <row spans="1:3" r="5">
      <c t="s" s="4" r="A5">
        <v>631</v>
      </c>
      <c t="n" s="6" r="B5">
        <v>37861818</v>
      </c>
    </row>
    <row spans="1:3" r="6">
      <c t="s" s="4" r="A6">
        <v>632</v>
      </c>
      <c t="n" s="6" r="B6">
        <v>600000</v>
      </c>
    </row>
    <row spans="1:3" r="7">
      <c t="s" s="4" r="A7">
        <v>633</v>
      </c>
      <c t="n" s="6" r="B7">
        <v>471948</v>
      </c>
    </row>
    <row spans="1:3" r="8">
      <c t="s" s="4" r="A8">
        <v>634</v>
      </c>
    </row>
    <row spans="1:3" r="9">
      <c t="s" s="3" r="A9">
        <v>602</v>
      </c>
    </row>
    <row spans="1:3" r="10">
      <c t="s" s="4" r="A10">
        <v>631</v>
      </c>
      <c t="n" s="6" r="B10">
        <v>15422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5"/>
  </cols>
  <sheetData>
    <row spans="1:2" r="1">
      <c t="s" s="1" r="A1">
        <v>635</v>
      </c>
      <c t="s" s="2" r="B1">
        <v>1</v>
      </c>
    </row>
    <row spans="1:2" r="2">
      <c t="s" s="2" r="B2">
        <v>442</v>
      </c>
    </row>
    <row spans="1:2" r="3">
      <c t="s" s="4" r="A3">
        <v>111</v>
      </c>
    </row>
    <row spans="1:2" r="4">
      <c t="s" s="3" r="A4">
        <v>636</v>
      </c>
    </row>
    <row spans="1:2" r="5">
      <c t="s" s="4" r="A5">
        <v>637</v>
      </c>
      <c t="s" s="4" r="B5">
        <v>638</v>
      </c>
    </row>
    <row spans="1:2" r="6">
      <c t="s" s="4" r="A6">
        <v>639</v>
      </c>
      <c t="n" s="7" r="B6">
        <v>18</v>
      </c>
    </row>
    <row spans="1:2" r="7">
      <c t="s" s="4" r="A7">
        <v>640</v>
      </c>
      <c t="s" s="4" r="B7">
        <v>641</v>
      </c>
    </row>
    <row spans="1:2" r="8">
      <c t="s" s="4" r="A8">
        <v>642</v>
      </c>
      <c t="s" s="4" r="B8">
        <v>643</v>
      </c>
    </row>
    <row spans="1:2" r="9">
      <c t="s" s="4" r="A9">
        <v>644</v>
      </c>
      <c t="s" s="4" r="B9">
        <v>645</v>
      </c>
    </row>
    <row spans="1:2" r="10">
      <c t="s" s="4" r="A10">
        <v>646</v>
      </c>
    </row>
    <row spans="1:2" r="11">
      <c t="s" s="3" r="A11">
        <v>636</v>
      </c>
    </row>
    <row spans="1:2" r="12">
      <c t="s" s="4" r="A12">
        <v>637</v>
      </c>
      <c t="s" s="4" r="B12">
        <v>647</v>
      </c>
    </row>
    <row spans="1:2" r="13">
      <c t="s" s="4" r="A13">
        <v>639</v>
      </c>
      <c t="n" s="7" r="B13">
        <v>143</v>
      </c>
    </row>
    <row spans="1:2" r="14">
      <c t="s" s="4" r="A14">
        <v>640</v>
      </c>
      <c t="s" s="4" r="B14">
        <v>606</v>
      </c>
    </row>
    <row spans="1:2" r="15">
      <c t="s" s="4" r="A15">
        <v>642</v>
      </c>
      <c t="s" s="4" r="B15">
        <v>648</v>
      </c>
    </row>
    <row spans="1:2" r="16">
      <c t="s" s="4" r="A16">
        <v>644</v>
      </c>
      <c t="s" s="4" r="B16">
        <v>649</v>
      </c>
    </row>
    <row spans="1:2" r="17">
      <c t="s" s="4" r="A17">
        <v>650</v>
      </c>
    </row>
    <row spans="1:2" r="18">
      <c t="s" s="3" r="A18">
        <v>636</v>
      </c>
    </row>
    <row spans="1:2" r="19">
      <c t="s" s="4" r="A19">
        <v>637</v>
      </c>
      <c t="s" s="4" r="B19">
        <v>651</v>
      </c>
    </row>
    <row spans="1:2" r="20">
      <c t="s" s="4" r="A20">
        <v>639</v>
      </c>
      <c t="n" s="7" r="B20">
        <v>82</v>
      </c>
    </row>
    <row spans="1:2" r="21">
      <c t="s" s="4" r="A21">
        <v>640</v>
      </c>
      <c t="s" s="4" r="B21">
        <v>606</v>
      </c>
    </row>
    <row spans="1:2" r="22">
      <c t="s" s="4" r="A22">
        <v>642</v>
      </c>
      <c t="s" s="4" r="B22">
        <v>648</v>
      </c>
    </row>
    <row spans="1:2" r="23">
      <c t="s" s="4" r="A23">
        <v>644</v>
      </c>
      <c t="s" s="4" r="B23">
        <v>649</v>
      </c>
    </row>
    <row spans="1:2" r="24">
      <c t="s" s="4" r="A24">
        <v>652</v>
      </c>
    </row>
    <row spans="1:2" r="25">
      <c t="s" s="3" r="A25">
        <v>636</v>
      </c>
    </row>
    <row spans="1:2" r="26">
      <c t="s" s="4" r="A26">
        <v>637</v>
      </c>
      <c t="s" s="4" r="B26">
        <v>653</v>
      </c>
    </row>
    <row spans="1:2" r="27">
      <c t="s" s="4" r="A27">
        <v>639</v>
      </c>
      <c t="n" s="7" r="B27">
        <v>106</v>
      </c>
    </row>
    <row spans="1:2" r="28">
      <c t="s" s="4" r="A28">
        <v>640</v>
      </c>
      <c t="s" s="4" r="B28">
        <v>606</v>
      </c>
    </row>
    <row spans="1:2" r="29">
      <c t="s" s="4" r="A29">
        <v>642</v>
      </c>
      <c t="s" s="4" r="B29">
        <v>648</v>
      </c>
    </row>
    <row spans="1:2" r="30">
      <c t="s" s="4" r="A30">
        <v>644</v>
      </c>
      <c t="s" s="4" r="B30">
        <v>654</v>
      </c>
    </row>
    <row spans="1:2" r="31">
      <c t="s" s="4" r="A31">
        <v>655</v>
      </c>
    </row>
    <row spans="1:2" r="32">
      <c t="s" s="3" r="A32">
        <v>636</v>
      </c>
    </row>
    <row spans="1:2" r="33">
      <c t="s" s="4" r="A33">
        <v>637</v>
      </c>
      <c t="s" s="4" r="B33">
        <v>656</v>
      </c>
    </row>
    <row spans="1:2" r="34">
      <c t="s" s="4" r="A34">
        <v>639</v>
      </c>
      <c t="n" s="7" r="B34">
        <v>1446</v>
      </c>
    </row>
    <row spans="1:2" r="35">
      <c t="s" s="4" r="A35">
        <v>640</v>
      </c>
      <c t="s" s="4" r="B35">
        <v>606</v>
      </c>
    </row>
    <row spans="1:2" r="36">
      <c t="s" s="4" r="A36">
        <v>642</v>
      </c>
      <c t="s" s="4" r="B36">
        <v>648</v>
      </c>
    </row>
    <row spans="1:2" r="37">
      <c t="s" s="4" r="A37">
        <v>644</v>
      </c>
      <c t="s" s="4" r="B37">
        <v>657</v>
      </c>
    </row>
    <row spans="1:2" r="38">
      <c t="s" s="4" r="A38">
        <v>658</v>
      </c>
    </row>
    <row spans="1:2" r="39">
      <c t="s" s="3" r="A39">
        <v>636</v>
      </c>
    </row>
    <row spans="1:2" r="40">
      <c t="s" s="4" r="A40">
        <v>637</v>
      </c>
      <c t="s" s="4" r="B40">
        <v>659</v>
      </c>
    </row>
    <row spans="1:2" r="41">
      <c t="s" s="4" r="A41">
        <v>639</v>
      </c>
      <c t="n" s="7" r="B41">
        <v>403</v>
      </c>
    </row>
    <row spans="1:2" r="42">
      <c t="s" s="4" r="A42">
        <v>640</v>
      </c>
      <c t="s" s="4" r="B42">
        <v>606</v>
      </c>
    </row>
    <row spans="1:2" r="43">
      <c t="s" s="4" r="A43">
        <v>642</v>
      </c>
      <c t="s" s="4" r="B43">
        <v>660</v>
      </c>
    </row>
    <row spans="1:2" r="44">
      <c t="s" s="4" r="A44">
        <v>644</v>
      </c>
      <c t="s" s="4" r="B44">
        <v>661</v>
      </c>
    </row>
    <row spans="1:2" r="45">
      <c t="s" s="4" r="A45">
        <v>662</v>
      </c>
    </row>
    <row spans="1:2" r="46">
      <c t="s" s="3" r="A46">
        <v>636</v>
      </c>
    </row>
    <row spans="1:2" r="47">
      <c t="s" s="4" r="A47">
        <v>637</v>
      </c>
      <c t="s" s="4" r="B47">
        <v>663</v>
      </c>
    </row>
    <row spans="1:2" r="48">
      <c t="s" s="4" r="A48">
        <v>639</v>
      </c>
      <c t="n" s="7" r="B48">
        <v>3633</v>
      </c>
    </row>
    <row spans="1:2" r="49">
      <c t="s" s="4" r="A49">
        <v>640</v>
      </c>
      <c t="s" s="4" r="B49">
        <v>606</v>
      </c>
    </row>
    <row spans="1:2" r="50">
      <c t="s" s="4" r="A50">
        <v>642</v>
      </c>
      <c t="s" s="4" r="B50">
        <v>660</v>
      </c>
    </row>
    <row spans="1:2" r="51">
      <c t="s" s="4" r="A51">
        <v>644</v>
      </c>
      <c t="s" s="4" r="B51">
        <v>664</v>
      </c>
    </row>
    <row spans="1:2" r="52">
      <c t="s" s="4" r="A52">
        <v>110</v>
      </c>
    </row>
    <row spans="1:2" r="53">
      <c t="s" s="3" r="A53">
        <v>636</v>
      </c>
    </row>
    <row spans="1:2" r="54">
      <c t="s" s="4" r="A54">
        <v>637</v>
      </c>
      <c t="s" s="4" r="B54">
        <v>663</v>
      </c>
    </row>
    <row spans="1:2" r="55">
      <c t="s" s="4" r="A55">
        <v>639</v>
      </c>
      <c t="n" s="7" r="B55">
        <v>878</v>
      </c>
    </row>
    <row spans="1:2" r="56">
      <c t="s" s="4" r="A56">
        <v>640</v>
      </c>
      <c t="s" s="4" r="B56">
        <v>378</v>
      </c>
    </row>
    <row spans="1:2" r="57">
      <c t="s" s="4" r="A57">
        <v>642</v>
      </c>
      <c t="s" s="4" r="B57">
        <v>660</v>
      </c>
    </row>
    <row spans="1:2" r="58">
      <c t="s" s="4" r="A58">
        <v>644</v>
      </c>
      <c t="s" s="4" r="B58">
        <v>6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31"/>
    <col customWidth="1" max="6" min="6" width="31"/>
  </cols>
  <sheetData>
    <row spans="1:6" r="1">
      <c t="s" s="1" r="A1">
        <v>666</v>
      </c>
      <c t="s" s="2" r="B1">
        <v>667</v>
      </c>
      <c t="s" s="2" r="C1">
        <v>668</v>
      </c>
      <c t="s" s="2" r="D1">
        <v>669</v>
      </c>
      <c t="s" s="2" r="E1">
        <v>670</v>
      </c>
      <c t="s" s="2" r="F1">
        <v>671</v>
      </c>
    </row>
    <row spans="1:6" r="2">
      <c t="s" s="3" r="A2">
        <v>636</v>
      </c>
    </row>
    <row spans="1:6" r="3">
      <c t="s" s="4" r="A3">
        <v>672</v>
      </c>
      <c t="n" s="6" r="D3">
        <v>37861818</v>
      </c>
    </row>
    <row spans="1:6" r="4">
      <c t="s" s="4" r="A4">
        <v>673</v>
      </c>
      <c t="n" s="9" r="D4">
        <v>4.29</v>
      </c>
      <c t="n" s="9" r="E4">
        <v>1.08</v>
      </c>
      <c t="n" s="9" r="F4">
        <v>0.8</v>
      </c>
    </row>
    <row spans="1:6" r="5">
      <c t="s" s="4" r="A5">
        <v>674</v>
      </c>
      <c t="n" s="7" r="D5">
        <v>4510000</v>
      </c>
      <c t="n" s="7" r="E5">
        <v>1344000</v>
      </c>
      <c t="n" s="7" r="F5">
        <v>610000</v>
      </c>
    </row>
    <row spans="1:6" r="6">
      <c t="s" s="4" r="A6">
        <v>675</v>
      </c>
      <c t="n" s="7" r="D6">
        <v>7353000</v>
      </c>
    </row>
    <row spans="1:6" r="7">
      <c t="s" s="4" r="A7">
        <v>676</v>
      </c>
      <c t="s" s="4" r="D7">
        <v>377</v>
      </c>
    </row>
    <row spans="1:6" r="8">
      <c t="s" s="4" r="A8">
        <v>677</v>
      </c>
    </row>
    <row spans="1:6" r="9">
      <c t="s" s="3" r="A9">
        <v>636</v>
      </c>
    </row>
    <row spans="1:6" r="10">
      <c t="s" s="4" r="A10">
        <v>673</v>
      </c>
      <c t="n" s="9" r="D10">
        <v>8.48</v>
      </c>
    </row>
    <row spans="1:6" r="11">
      <c t="s" s="4" r="A11">
        <v>675</v>
      </c>
      <c t="n" s="7" r="D11">
        <v>6517000</v>
      </c>
    </row>
    <row spans="1:6" r="12">
      <c t="s" s="4" r="A12">
        <v>676</v>
      </c>
      <c t="s" s="4" r="D12">
        <v>678</v>
      </c>
    </row>
    <row spans="1:6" r="13">
      <c t="s" s="4" r="A13">
        <v>679</v>
      </c>
      <c t="n" s="6" r="D13">
        <v>1</v>
      </c>
    </row>
    <row spans="1:6" r="14">
      <c t="s" s="4" r="A14">
        <v>680</v>
      </c>
      <c t="s" s="4" r="D14">
        <v>681</v>
      </c>
    </row>
    <row spans="1:6" r="15">
      <c t="s" s="4" r="A15">
        <v>682</v>
      </c>
    </row>
    <row spans="1:6" r="16">
      <c t="s" s="3" r="A16">
        <v>636</v>
      </c>
    </row>
    <row spans="1:6" r="17">
      <c t="s" s="4" r="A17">
        <v>672</v>
      </c>
      <c t="n" s="6" r="C17">
        <v>0</v>
      </c>
    </row>
    <row spans="1:6" r="18">
      <c t="s" s="4" r="A18">
        <v>683</v>
      </c>
    </row>
    <row spans="1:6" r="19">
      <c t="s" s="3" r="A19">
        <v>636</v>
      </c>
    </row>
    <row spans="1:6" r="20">
      <c t="s" s="4" r="A20">
        <v>672</v>
      </c>
      <c t="n" s="6" r="D20">
        <v>1500708</v>
      </c>
    </row>
    <row spans="1:6" r="21">
      <c t="s" s="4" r="A21">
        <v>684</v>
      </c>
    </row>
    <row spans="1:6" r="22">
      <c t="s" s="3" r="A22">
        <v>636</v>
      </c>
    </row>
    <row spans="1:6" r="23">
      <c t="s" s="4" r="A23">
        <v>685</v>
      </c>
      <c t="n" s="6" r="B23">
        <v>3000000</v>
      </c>
    </row>
    <row spans="1:6" r="24">
      <c t="s" s="4" r="A24">
        <v>686</v>
      </c>
      <c t="s" s="4" r="B24">
        <v>687</v>
      </c>
    </row>
    <row spans="1:6" r="25">
      <c t="s" s="4" r="A25">
        <v>688</v>
      </c>
    </row>
    <row spans="1:6" r="26">
      <c t="s" s="3" r="A26">
        <v>636</v>
      </c>
    </row>
    <row spans="1:6" r="27">
      <c t="s" s="4" r="A27">
        <v>672</v>
      </c>
      <c t="n" s="6" r="C27">
        <v>600000</v>
      </c>
    </row>
    <row spans="1:6" r="28">
      <c t="s" s="4" r="A28">
        <v>689</v>
      </c>
      <c t="s" s="4" r="C28">
        <v>690</v>
      </c>
    </row>
    <row spans="1:6" r="29">
      <c t="s" s="4" r="A29">
        <v>691</v>
      </c>
      <c t="s" s="4" r="C29">
        <v>692</v>
      </c>
    </row>
    <row spans="1:6" r="30">
      <c t="s" s="4" r="A30">
        <v>693</v>
      </c>
    </row>
    <row spans="1:6" r="31">
      <c t="s" s="3" r="A31">
        <v>636</v>
      </c>
    </row>
    <row spans="1:6" r="32">
      <c t="s" s="4" r="A32">
        <v>685</v>
      </c>
      <c t="n" s="6" r="B32">
        <v>1180000</v>
      </c>
    </row>
    <row spans="1:6" r="33">
      <c t="s" s="4" r="A33">
        <v>686</v>
      </c>
      <c t="s" s="4" r="B33">
        <v>694</v>
      </c>
    </row>
    <row spans="1:6" r="34">
      <c t="s" s="4" r="A34">
        <v>695</v>
      </c>
    </row>
    <row spans="1:6" r="35">
      <c t="s" s="3" r="A35">
        <v>636</v>
      </c>
    </row>
    <row spans="1:6" r="36">
      <c t="s" s="4" r="A36">
        <v>675</v>
      </c>
      <c t="n" s="7" r="D36">
        <v>786000</v>
      </c>
    </row>
    <row spans="1:6" r="37">
      <c t="s" s="4" r="A37">
        <v>676</v>
      </c>
      <c t="s" s="4" r="D37">
        <v>6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7</v>
      </c>
      <c t="s" s="2" r="B1">
        <v>1</v>
      </c>
    </row>
    <row spans="1:4" r="2">
      <c t="s" s="2" r="B2">
        <v>2</v>
      </c>
      <c t="s" s="2" r="C2">
        <v>32</v>
      </c>
      <c t="s" s="2" r="D2">
        <v>76</v>
      </c>
    </row>
    <row spans="1:4" r="3">
      <c t="s" s="3" r="A3">
        <v>698</v>
      </c>
    </row>
    <row spans="1:4" r="4">
      <c t="s" s="4" r="A4">
        <v>699</v>
      </c>
      <c t="n" s="7" r="B4">
        <v>3857</v>
      </c>
      <c t="n" s="7" r="C4">
        <v>1658</v>
      </c>
      <c t="n" s="7" r="D4">
        <v>696</v>
      </c>
    </row>
    <row spans="1:4" r="5">
      <c t="s" s="4" r="A5">
        <v>700</v>
      </c>
    </row>
    <row spans="1:4" r="6">
      <c t="s" s="3" r="A6">
        <v>698</v>
      </c>
    </row>
    <row spans="1:4" r="7">
      <c t="s" s="4" r="A7">
        <v>699</v>
      </c>
      <c t="n" s="6" r="B7">
        <v>456</v>
      </c>
      <c t="n" s="6" r="C7">
        <v>237</v>
      </c>
      <c t="n" s="6" r="D7">
        <v>74</v>
      </c>
    </row>
    <row spans="1:4" r="8">
      <c t="s" s="4" r="A8">
        <v>701</v>
      </c>
    </row>
    <row spans="1:4" r="9">
      <c t="s" s="3" r="A9">
        <v>698</v>
      </c>
    </row>
    <row spans="1:4" r="10">
      <c t="s" s="4" r="A10">
        <v>699</v>
      </c>
      <c t="n" s="6" r="B10">
        <v>454</v>
      </c>
      <c t="n" s="6" r="C10">
        <v>61</v>
      </c>
      <c t="n" s="6" r="D10">
        <v>43</v>
      </c>
    </row>
    <row spans="1:4" r="11">
      <c t="s" s="4" r="A11">
        <v>702</v>
      </c>
    </row>
    <row spans="1:4" r="12">
      <c t="s" s="3" r="A12">
        <v>698</v>
      </c>
    </row>
    <row spans="1:4" r="13">
      <c t="s" s="4" r="A13">
        <v>699</v>
      </c>
      <c t="n" s="6" r="B13">
        <v>898</v>
      </c>
      <c t="n" s="6" r="C13">
        <v>272</v>
      </c>
      <c t="n" s="6" r="D13">
        <v>134</v>
      </c>
    </row>
    <row spans="1:4" r="14">
      <c t="s" s="4" r="A14">
        <v>703</v>
      </c>
    </row>
    <row spans="1:4" r="15">
      <c t="s" s="3" r="A15">
        <v>698</v>
      </c>
    </row>
    <row spans="1:4" r="16">
      <c t="s" s="4" r="A16">
        <v>699</v>
      </c>
      <c t="n" s="6" r="B16">
        <v>893</v>
      </c>
      <c t="n" s="6" r="C16">
        <v>312</v>
      </c>
      <c t="n" s="6" r="D16">
        <v>165</v>
      </c>
    </row>
    <row spans="1:4" r="17">
      <c t="s" s="4" r="A17">
        <v>596</v>
      </c>
    </row>
    <row spans="1:4" r="18">
      <c t="s" s="3" r="A18">
        <v>698</v>
      </c>
    </row>
    <row spans="1:4" r="19">
      <c t="s" s="4" r="A19">
        <v>699</v>
      </c>
      <c t="n" s="7" r="B19">
        <v>1156</v>
      </c>
      <c t="n" s="7" r="C19">
        <v>776</v>
      </c>
      <c t="n" s="7" r="D19">
        <v>2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4"/>
  </cols>
  <sheetData>
    <row spans="1:4" r="1">
      <c t="s" s="1" r="A1">
        <v>704</v>
      </c>
      <c t="s" s="2" r="B1">
        <v>1</v>
      </c>
    </row>
    <row spans="1:4" r="2">
      <c t="s" s="2" r="B2">
        <v>2</v>
      </c>
      <c t="s" s="2" r="C2">
        <v>32</v>
      </c>
      <c t="s" s="2" r="D2">
        <v>76</v>
      </c>
    </row>
    <row spans="1:4" r="3">
      <c t="s" s="3" r="A3">
        <v>705</v>
      </c>
    </row>
    <row spans="1:4" r="4">
      <c t="s" s="4" r="A4">
        <v>706</v>
      </c>
      <c t="n" s="6" r="B4">
        <v>4703974</v>
      </c>
    </row>
    <row spans="1:4" r="5">
      <c t="s" s="4" r="A5">
        <v>707</v>
      </c>
      <c t="n" s="6" r="B5">
        <v>986670</v>
      </c>
    </row>
    <row spans="1:4" r="6">
      <c t="s" s="4" r="A6">
        <v>708</v>
      </c>
      <c t="n" s="6" r="B6">
        <v>-614899</v>
      </c>
    </row>
    <row spans="1:4" r="7">
      <c t="s" s="4" r="A7">
        <v>709</v>
      </c>
      <c t="n" s="6" r="B7">
        <v>-209133</v>
      </c>
    </row>
    <row spans="1:4" r="8">
      <c t="s" s="4" r="A8">
        <v>710</v>
      </c>
      <c t="n" s="6" r="B8">
        <v>-22020</v>
      </c>
    </row>
    <row spans="1:4" r="9">
      <c t="s" s="4" r="A9">
        <v>711</v>
      </c>
      <c t="n" s="6" r="B9">
        <v>4844592</v>
      </c>
      <c t="n" s="6" r="C9">
        <v>4703974</v>
      </c>
    </row>
    <row spans="1:4" r="10">
      <c t="s" s="4" r="A10">
        <v>712</v>
      </c>
      <c t="n" s="6" r="B10">
        <v>4703391</v>
      </c>
    </row>
    <row spans="1:4" r="11">
      <c t="s" s="4" r="A11">
        <v>713</v>
      </c>
      <c t="n" s="6" r="B11">
        <v>2840686</v>
      </c>
    </row>
    <row spans="1:4" r="12">
      <c t="s" s="3" r="A12">
        <v>714</v>
      </c>
    </row>
    <row spans="1:4" r="13">
      <c t="s" s="4" r="A13">
        <v>715</v>
      </c>
      <c t="n" s="9" r="B13">
        <v>3.29</v>
      </c>
    </row>
    <row spans="1:4" r="14">
      <c t="s" s="4" r="A14">
        <v>716</v>
      </c>
      <c t="n" s="10" r="B14">
        <v>8.83</v>
      </c>
    </row>
    <row spans="1:4" r="15">
      <c t="s" s="4" r="A15">
        <v>717</v>
      </c>
      <c t="n" s="10" r="B15">
        <v>1.53</v>
      </c>
    </row>
    <row spans="1:4" r="16">
      <c t="s" s="4" r="A16">
        <v>718</v>
      </c>
      <c t="n" s="10" r="B16">
        <v>6.86</v>
      </c>
    </row>
    <row spans="1:4" r="17">
      <c t="s" s="4" r="A17">
        <v>719</v>
      </c>
      <c t="n" s="10" r="B17">
        <v>3.76</v>
      </c>
    </row>
    <row spans="1:4" r="18">
      <c t="s" s="4" r="A18">
        <v>720</v>
      </c>
      <c t="n" s="10" r="B18">
        <v>4.49</v>
      </c>
      <c t="n" s="9" r="C18">
        <v>3.29</v>
      </c>
    </row>
    <row spans="1:4" r="19">
      <c t="s" s="4" r="A19">
        <v>721</v>
      </c>
      <c t="n" s="10" r="B19">
        <v>4.38</v>
      </c>
    </row>
    <row spans="1:4" r="20">
      <c t="s" s="4" r="A20">
        <v>722</v>
      </c>
      <c t="n" s="9" r="B20">
        <v>2.38</v>
      </c>
    </row>
    <row spans="1:4" r="21">
      <c t="s" s="3" r="A21">
        <v>723</v>
      </c>
    </row>
    <row spans="1:4" r="22">
      <c t="s" s="4" r="A22">
        <v>723</v>
      </c>
      <c t="s" s="4" r="B22">
        <v>724</v>
      </c>
      <c t="s" s="4" r="C22">
        <v>725</v>
      </c>
    </row>
    <row spans="1:4" r="23">
      <c t="s" s="4" r="A23">
        <v>726</v>
      </c>
      <c t="s" s="4" r="B23">
        <v>727</v>
      </c>
    </row>
    <row spans="1:4" r="24">
      <c t="s" s="4" r="A24">
        <v>728</v>
      </c>
      <c t="s" s="4" r="B24">
        <v>729</v>
      </c>
    </row>
    <row spans="1:4" r="25">
      <c t="s" s="3" r="A25">
        <v>730</v>
      </c>
    </row>
    <row spans="1:4" r="26">
      <c t="s" s="4" r="A26">
        <v>731</v>
      </c>
      <c t="n" s="7" r="B26">
        <v>14268</v>
      </c>
      <c t="n" s="7" r="C26">
        <v>21014</v>
      </c>
    </row>
    <row spans="1:4" r="27">
      <c t="s" s="4" r="A27">
        <v>732</v>
      </c>
      <c t="n" s="6" r="B27">
        <v>14230</v>
      </c>
    </row>
    <row spans="1:4" r="28">
      <c t="s" s="4" r="A28">
        <v>733</v>
      </c>
      <c t="n" s="7" r="B28">
        <v>13191</v>
      </c>
    </row>
    <row spans="1:4" r="29">
      <c t="s" s="3" r="A29">
        <v>734</v>
      </c>
    </row>
    <row spans="1:4" r="30">
      <c t="s" s="4" r="A30">
        <v>735</v>
      </c>
      <c t="n" s="9" r="B30">
        <v>4.29</v>
      </c>
      <c t="n" s="9" r="C30">
        <v>1.08</v>
      </c>
      <c t="n" s="9" r="D30">
        <v>0.8</v>
      </c>
    </row>
    <row spans="1:4" r="31">
      <c t="s" s="4" r="A31">
        <v>677</v>
      </c>
    </row>
    <row spans="1:4" r="32">
      <c t="s" s="3" r="A32">
        <v>705</v>
      </c>
    </row>
    <row spans="1:4" r="33">
      <c t="s" s="4" r="A33">
        <v>707</v>
      </c>
      <c t="n" s="6" r="B33">
        <v>887967</v>
      </c>
    </row>
    <row spans="1:4" r="34">
      <c t="s" s="4" r="A34">
        <v>709</v>
      </c>
      <c t="n" s="6" r="B34">
        <v>-27495</v>
      </c>
    </row>
    <row spans="1:4" r="35">
      <c t="s" s="4" r="A35">
        <v>711</v>
      </c>
      <c t="n" s="6" r="B35">
        <v>860472</v>
      </c>
    </row>
    <row spans="1:4" r="36">
      <c t="s" s="3" r="A36">
        <v>734</v>
      </c>
    </row>
    <row spans="1:4" r="37">
      <c t="s" s="4" r="A37">
        <v>735</v>
      </c>
      <c t="n" s="9" r="B37">
        <v>8.48</v>
      </c>
    </row>
    <row spans="1:4" r="38">
      <c t="s" s="4" r="A38">
        <v>736</v>
      </c>
      <c t="n" s="10" r="B38">
        <v>8.449999999999999</v>
      </c>
    </row>
    <row spans="1:4" r="39">
      <c t="s" s="4" r="A39">
        <v>737</v>
      </c>
      <c t="n" s="9" r="B39">
        <v>8.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738</v>
      </c>
      <c t="s" s="2" r="B1">
        <v>1</v>
      </c>
    </row>
    <row spans="1:4" r="2">
      <c t="s" s="2" r="B2">
        <v>2</v>
      </c>
      <c t="s" s="2" r="C2">
        <v>32</v>
      </c>
      <c t="s" s="2" r="D2">
        <v>76</v>
      </c>
    </row>
    <row spans="1:4" r="3">
      <c t="s" s="3" r="A3">
        <v>636</v>
      </c>
    </row>
    <row spans="1:4" r="4">
      <c t="s" s="4" r="A4">
        <v>739</v>
      </c>
      <c t="s" s="4" r="B4">
        <v>740</v>
      </c>
      <c t="s" s="4" r="C4">
        <v>660</v>
      </c>
      <c t="s" s="4" r="D4">
        <v>741</v>
      </c>
    </row>
    <row spans="1:4" r="5">
      <c t="s" s="4" r="A5">
        <v>742</v>
      </c>
      <c t="s" s="4" r="B5">
        <v>743</v>
      </c>
      <c t="s" s="4" r="C5">
        <v>744</v>
      </c>
      <c t="s" s="4" r="D5">
        <v>745</v>
      </c>
    </row>
    <row spans="1:4" r="6">
      <c t="s" s="4" r="A6">
        <v>746</v>
      </c>
      <c t="s" s="4" r="B6">
        <v>747</v>
      </c>
      <c t="s" s="4" r="C6">
        <v>747</v>
      </c>
      <c t="s" s="4" r="D6">
        <v>747</v>
      </c>
    </row>
    <row spans="1:4" r="7">
      <c t="s" s="4" r="A7">
        <v>748</v>
      </c>
      <c t="s" s="4" r="B7">
        <v>749</v>
      </c>
      <c t="s" s="4" r="C7">
        <v>750</v>
      </c>
      <c t="s" s="4" r="D7">
        <v>751</v>
      </c>
    </row>
    <row spans="1:4" r="8">
      <c t="s" s="4" r="A8">
        <v>752</v>
      </c>
      <c t="s" s="4" r="B8">
        <v>753</v>
      </c>
      <c t="s" s="4" r="C8">
        <v>754</v>
      </c>
      <c t="s" s="4" r="D8">
        <v>7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37"/>
    <col customWidth="1" max="5" min="5" width="28"/>
    <col customWidth="1" max="6" min="6" width="64"/>
    <col customWidth="1" max="7" min="7" width="64"/>
    <col customWidth="1" max="8" min="8" width="13"/>
    <col customWidth="1" max="9" min="9" width="27"/>
    <col customWidth="1" max="10" min="10" width="63"/>
    <col customWidth="1" max="11" min="11" width="37"/>
    <col customWidth="1" max="12" min="12" width="20"/>
  </cols>
  <sheetData>
    <row spans="1:12" r="1">
      <c t="s" s="1" r="A1">
        <v>108</v>
      </c>
      <c t="s" s="2" r="B1">
        <v>109</v>
      </c>
      <c t="s" s="2" r="C1">
        <v>110</v>
      </c>
      <c t="s" s="2" r="D1">
        <v>111</v>
      </c>
      <c t="s" s="2" r="E1">
        <v>64</v>
      </c>
      <c t="s" s="2" r="F1">
        <v>112</v>
      </c>
      <c t="s" s="2" r="G1">
        <v>113</v>
      </c>
      <c t="s" s="2" r="H1">
        <v>114</v>
      </c>
      <c t="s" s="2" r="I1">
        <v>115</v>
      </c>
      <c t="s" s="2" r="J1">
        <v>116</v>
      </c>
      <c t="s" s="2" r="K1">
        <v>117</v>
      </c>
      <c t="s" s="2" r="L1">
        <v>118</v>
      </c>
    </row>
    <row spans="1:12" r="2">
      <c t="s" s="4" r="A2">
        <v>119</v>
      </c>
      <c t="n" s="7" r="B2">
        <v>-3636</v>
      </c>
      <c t="n" s="7" r="E2">
        <v>75454</v>
      </c>
      <c t="n" s="7" r="H2">
        <v>2</v>
      </c>
      <c t="n" s="7" r="I2">
        <v>3633</v>
      </c>
      <c t="n" s="7" r="K2">
        <v>-41</v>
      </c>
      <c t="n" s="7" r="L2">
        <v>-82684</v>
      </c>
    </row>
    <row spans="1:12" r="3">
      <c t="s" s="4" r="A3">
        <v>120</v>
      </c>
      <c t="n" s="6" r="E3">
        <v>16999844</v>
      </c>
      <c t="n" s="6" r="H3">
        <v>2396297</v>
      </c>
    </row>
    <row spans="1:12" r="4">
      <c t="s" s="4" r="A4">
        <v>121</v>
      </c>
      <c t="n" s="6" r="B4">
        <v>210</v>
      </c>
      <c t="n" s="7" r="H4">
        <v>1</v>
      </c>
      <c t="n" s="6" r="I4">
        <v>209</v>
      </c>
    </row>
    <row spans="1:12" r="5">
      <c t="s" s="4" r="A5">
        <v>122</v>
      </c>
      <c t="n" s="6" r="H5">
        <v>249173</v>
      </c>
    </row>
    <row spans="1:12" r="6">
      <c t="s" s="4" r="A6">
        <v>123</v>
      </c>
      <c t="n" s="6" r="B6">
        <v>696</v>
      </c>
      <c t="n" s="6" r="I6">
        <v>696</v>
      </c>
    </row>
    <row spans="1:12" r="7">
      <c t="s" s="4" r="A7">
        <v>124</v>
      </c>
      <c t="n" s="6" r="B7">
        <v>-45</v>
      </c>
      <c t="n" s="6" r="K7">
        <v>-45</v>
      </c>
    </row>
    <row spans="1:12" r="8">
      <c t="s" s="4" r="A8">
        <v>100</v>
      </c>
      <c t="n" s="6" r="B8">
        <v>-14543</v>
      </c>
      <c t="n" s="6" r="L8">
        <v>-14543</v>
      </c>
    </row>
    <row spans="1:12" r="9">
      <c t="s" s="4" r="A9">
        <v>125</v>
      </c>
      <c t="n" s="6" r="B9">
        <v>-17318</v>
      </c>
      <c t="n" s="7" r="E9">
        <v>75454</v>
      </c>
      <c t="n" s="7" r="H9">
        <v>3</v>
      </c>
      <c t="n" s="6" r="I9">
        <v>4538</v>
      </c>
      <c t="n" s="6" r="K9">
        <v>-86</v>
      </c>
      <c t="n" s="6" r="L9">
        <v>-97227</v>
      </c>
    </row>
    <row spans="1:12" r="10">
      <c t="s" s="4" r="A10">
        <v>126</v>
      </c>
      <c t="n" s="6" r="E10">
        <v>16999844</v>
      </c>
      <c t="n" s="6" r="H10">
        <v>2645470</v>
      </c>
    </row>
    <row spans="1:12" r="11">
      <c t="s" s="4" r="A11">
        <v>127</v>
      </c>
      <c t="n" s="7" r="C11">
        <v>8362</v>
      </c>
      <c t="n" s="7" r="F11">
        <v>8362</v>
      </c>
    </row>
    <row spans="1:12" r="12">
      <c t="s" s="4" r="A12">
        <v>128</v>
      </c>
      <c t="n" s="6" r="F12">
        <v>864728</v>
      </c>
    </row>
    <row spans="1:12" r="13">
      <c t="s" s="4" r="A13">
        <v>129</v>
      </c>
      <c t="n" s="7" r="F13">
        <v>-878</v>
      </c>
      <c t="n" s="7" r="J13">
        <v>878</v>
      </c>
    </row>
    <row spans="1:12" r="14">
      <c t="s" s="4" r="A14">
        <v>121</v>
      </c>
      <c t="n" s="6" r="B14">
        <v>348</v>
      </c>
      <c t="n" s="6" r="I14">
        <v>348</v>
      </c>
    </row>
    <row spans="1:12" r="15">
      <c t="s" s="4" r="A15">
        <v>122</v>
      </c>
      <c t="n" s="6" r="H15">
        <v>230231</v>
      </c>
    </row>
    <row spans="1:12" r="16">
      <c t="s" s="4" r="A16">
        <v>130</v>
      </c>
      <c t="n" s="6" r="H16">
        <v>6250</v>
      </c>
    </row>
    <row spans="1:12" r="17">
      <c t="s" s="4" r="A17">
        <v>131</v>
      </c>
      <c t="n" s="7" r="D17">
        <v>80</v>
      </c>
      <c t="n" s="7" r="G17">
        <v>80</v>
      </c>
    </row>
    <row spans="1:12" r="18">
      <c t="s" s="4" r="A18">
        <v>132</v>
      </c>
      <c t="n" s="6" r="G18">
        <v>7399</v>
      </c>
    </row>
    <row spans="1:12" r="19">
      <c t="s" s="4" r="A19">
        <v>123</v>
      </c>
      <c t="n" s="6" r="B19">
        <v>1658</v>
      </c>
      <c t="n" s="6" r="I19">
        <v>1658</v>
      </c>
    </row>
    <row spans="1:12" r="20">
      <c t="s" s="4" r="A20">
        <v>124</v>
      </c>
      <c t="n" s="6" r="B20">
        <v>-10</v>
      </c>
      <c t="n" s="6" r="K20">
        <v>-10</v>
      </c>
    </row>
    <row spans="1:12" r="21">
      <c t="s" s="4" r="A21">
        <v>100</v>
      </c>
      <c t="n" s="6" r="B21">
        <v>-18532</v>
      </c>
      <c t="n" s="6" r="L21">
        <v>-18532</v>
      </c>
    </row>
    <row spans="1:12" r="22">
      <c t="s" s="4" r="A22">
        <v>133</v>
      </c>
      <c t="n" s="6" r="B22">
        <v>-25412</v>
      </c>
      <c t="n" s="7" r="E22">
        <v>83018</v>
      </c>
      <c t="n" s="7" r="H22">
        <v>3</v>
      </c>
      <c t="n" s="6" r="I22">
        <v>7422</v>
      </c>
      <c t="n" s="6" r="K22">
        <v>-96</v>
      </c>
      <c t="n" s="6" r="L22">
        <v>-115759</v>
      </c>
    </row>
    <row spans="1:12" r="23">
      <c t="s" s="4" r="A23">
        <v>134</v>
      </c>
      <c t="n" s="6" r="E23">
        <v>17871971</v>
      </c>
      <c t="n" s="6" r="H23">
        <v>2881951</v>
      </c>
    </row>
    <row spans="1:12" r="24">
      <c t="s" s="4" r="A24">
        <v>135</v>
      </c>
      <c t="n" s="7" r="E24">
        <v>-83018</v>
      </c>
      <c t="n" s="7" r="H24">
        <v>18</v>
      </c>
      <c t="n" s="6" r="I24">
        <v>83000</v>
      </c>
    </row>
    <row spans="1:12" r="25">
      <c t="s" s="4" r="A25">
        <v>136</v>
      </c>
      <c t="n" s="6" r="E25">
        <v>-17871971</v>
      </c>
      <c t="n" s="6" r="H25">
        <v>17871971</v>
      </c>
    </row>
    <row spans="1:12" r="26">
      <c t="s" s="4" r="A26">
        <v>127</v>
      </c>
      <c t="n" s="6" r="B26">
        <v>54546</v>
      </c>
      <c t="n" s="7" r="H26">
        <v>8</v>
      </c>
      <c t="n" s="6" r="I26">
        <v>54538</v>
      </c>
    </row>
    <row spans="1:12" r="27">
      <c t="s" s="4" r="A27">
        <v>128</v>
      </c>
      <c t="n" s="6" r="H27">
        <v>7909125</v>
      </c>
    </row>
    <row spans="1:12" r="28">
      <c t="s" s="4" r="A28">
        <v>137</v>
      </c>
      <c t="n" s="6" r="B28">
        <v>2343</v>
      </c>
      <c t="n" s="6" r="I28">
        <v>2343</v>
      </c>
    </row>
    <row spans="1:12" r="29">
      <c t="s" s="4" r="A29">
        <v>138</v>
      </c>
      <c t="n" s="6" r="B29">
        <v>-1570</v>
      </c>
      <c t="n" s="6" r="I29">
        <v>-1570</v>
      </c>
    </row>
    <row spans="1:12" r="30">
      <c t="s" s="4" r="A30">
        <v>139</v>
      </c>
      <c t="n" s="6" r="B30">
        <v>498</v>
      </c>
      <c t="n" s="6" r="I30">
        <v>498</v>
      </c>
    </row>
    <row spans="1:12" r="31">
      <c t="s" s="4" r="A31">
        <v>140</v>
      </c>
      <c t="n" s="6" r="H31">
        <v>50000</v>
      </c>
    </row>
    <row spans="1:12" r="32">
      <c t="s" s="4" r="A32">
        <v>141</v>
      </c>
      <c t="n" s="6" r="B32">
        <v>39</v>
      </c>
      <c t="n" s="6" r="I32">
        <v>39</v>
      </c>
    </row>
    <row spans="1:12" r="33">
      <c t="s" s="4" r="A33">
        <v>142</v>
      </c>
      <c t="n" s="6" r="H33">
        <v>25853</v>
      </c>
    </row>
    <row spans="1:12" r="34">
      <c t="s" s="4" r="A34">
        <v>121</v>
      </c>
      <c t="n" s="7" r="B34">
        <v>938</v>
      </c>
      <c t="n" s="7" r="H34">
        <v>1</v>
      </c>
      <c t="n" s="6" r="I34">
        <v>937</v>
      </c>
    </row>
    <row spans="1:12" r="35">
      <c t="s" s="4" r="A35">
        <v>122</v>
      </c>
      <c t="n" s="6" r="B35">
        <v>614899</v>
      </c>
      <c t="n" s="6" r="H35">
        <v>803637</v>
      </c>
    </row>
    <row spans="1:12" r="36">
      <c t="s" s="4" r="A36">
        <v>123</v>
      </c>
      <c t="n" s="7" r="B36">
        <v>3857</v>
      </c>
      <c t="n" s="6" r="I36">
        <v>3857</v>
      </c>
    </row>
    <row spans="1:12" r="37">
      <c t="s" s="4" r="A37">
        <v>124</v>
      </c>
      <c t="n" s="6" r="B37">
        <v>-84</v>
      </c>
      <c t="n" s="6" r="K37">
        <v>-84</v>
      </c>
    </row>
    <row spans="1:12" r="38">
      <c t="s" s="4" r="A38">
        <v>100</v>
      </c>
      <c t="n" s="6" r="B38">
        <v>-24719</v>
      </c>
      <c t="n" s="6" r="L38">
        <v>-24719</v>
      </c>
    </row>
    <row spans="1:12" r="39">
      <c t="s" s="4" r="A39">
        <v>143</v>
      </c>
      <c t="n" s="7" r="B39">
        <v>10436</v>
      </c>
      <c t="n" s="7" r="H39">
        <v>30</v>
      </c>
      <c t="n" s="7" r="I39">
        <v>151064</v>
      </c>
      <c t="n" s="7" r="K39">
        <v>-180</v>
      </c>
      <c t="n" s="7" r="L39">
        <v>-140478</v>
      </c>
    </row>
    <row spans="1:12" r="40">
      <c t="s" s="4" r="A40">
        <v>144</v>
      </c>
      <c t="n" s="6" r="H40">
        <v>295425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756</v>
      </c>
      <c t="s" s="2" r="B1">
        <v>1</v>
      </c>
    </row>
    <row spans="1:2" r="2">
      <c t="s" s="2" r="B2">
        <v>2</v>
      </c>
    </row>
    <row spans="1:2" r="3">
      <c t="s" s="3" r="A3">
        <v>636</v>
      </c>
    </row>
    <row spans="1:2" r="4">
      <c t="s" s="4" r="A4">
        <v>642</v>
      </c>
      <c t="s" s="4" r="B4">
        <v>757</v>
      </c>
    </row>
    <row spans="1:2" r="5">
      <c t="s" s="4" r="A5">
        <v>746</v>
      </c>
      <c t="s" s="4" r="B5">
        <v>758</v>
      </c>
    </row>
    <row spans="1:2" r="6">
      <c t="s" s="4" r="A6">
        <v>748</v>
      </c>
      <c t="s" s="4" r="B6">
        <v>759</v>
      </c>
    </row>
    <row spans="1:2" r="7">
      <c t="s" s="4" r="A7">
        <v>752</v>
      </c>
      <c t="s" s="4" r="B7">
        <v>7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1</v>
      </c>
      <c t="s" s="2" r="B1">
        <v>1</v>
      </c>
    </row>
    <row spans="1:4" r="2">
      <c t="s" s="2" r="B2">
        <v>2</v>
      </c>
      <c t="s" s="2" r="C2">
        <v>32</v>
      </c>
      <c t="s" s="2" r="D2">
        <v>76</v>
      </c>
    </row>
    <row spans="1:4" r="3">
      <c t="s" s="3" r="A3">
        <v>217</v>
      </c>
    </row>
    <row spans="1:4" r="4">
      <c t="s" s="4" r="A4">
        <v>762</v>
      </c>
      <c t="n" s="7" r="B4">
        <v>-25006</v>
      </c>
      <c t="n" s="7" r="C4">
        <v>-18665</v>
      </c>
      <c t="n" s="7" r="D4">
        <v>-14786</v>
      </c>
    </row>
    <row spans="1:4" r="5">
      <c t="s" s="4" r="A5">
        <v>763</v>
      </c>
      <c t="n" s="6" r="B5">
        <v>586</v>
      </c>
      <c t="n" s="6" r="C5">
        <v>398</v>
      </c>
      <c t="n" s="6" r="D5">
        <v>267</v>
      </c>
    </row>
    <row spans="1:4" r="6">
      <c t="s" s="4" r="A6">
        <v>98</v>
      </c>
      <c t="n" s="7" r="B6">
        <v>-24420</v>
      </c>
      <c t="n" s="7" r="C6">
        <v>-18267</v>
      </c>
      <c t="n" s="7" r="D6">
        <v>-145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4</v>
      </c>
      <c t="s" s="2" r="B1">
        <v>1</v>
      </c>
    </row>
    <row spans="1:4" r="2">
      <c t="s" s="2" r="B2">
        <v>2</v>
      </c>
      <c t="s" s="2" r="C2">
        <v>32</v>
      </c>
      <c t="s" s="2" r="D2">
        <v>76</v>
      </c>
    </row>
    <row spans="1:4" r="3">
      <c t="s" s="3" r="A3">
        <v>765</v>
      </c>
    </row>
    <row spans="1:4" r="4">
      <c t="s" s="4" r="A4">
        <v>763</v>
      </c>
      <c t="n" s="7" r="B4">
        <v>281</v>
      </c>
      <c t="n" s="7" r="C4">
        <v>261</v>
      </c>
      <c t="n" s="7" r="D4">
        <v>9</v>
      </c>
    </row>
    <row spans="1:4" r="5">
      <c t="s" s="4" r="A5">
        <v>766</v>
      </c>
      <c t="n" s="6" r="B5">
        <v>18</v>
      </c>
      <c t="n" s="6" r="C5">
        <v>4</v>
      </c>
      <c t="n" s="6" r="D5">
        <v>15</v>
      </c>
    </row>
    <row spans="1:4" r="6">
      <c t="s" s="4" r="A6">
        <v>767</v>
      </c>
      <c t="n" s="6" r="B6">
        <v>299</v>
      </c>
      <c t="n" s="6" r="C6">
        <v>265</v>
      </c>
      <c t="n" s="6" r="D6">
        <v>24</v>
      </c>
    </row>
    <row spans="1:4" r="7">
      <c t="s" s="3" r="A7">
        <v>768</v>
      </c>
    </row>
    <row spans="1:4" r="8">
      <c t="s" s="4" r="A8">
        <v>769</v>
      </c>
      <c t="n" s="7" r="B8">
        <v>299</v>
      </c>
      <c t="n" s="7" r="C8">
        <v>265</v>
      </c>
      <c t="n" s="7" r="D8">
        <v>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0</v>
      </c>
      <c t="s" s="2" r="B1">
        <v>1</v>
      </c>
    </row>
    <row spans="1:4" r="2">
      <c t="s" s="2" r="B2">
        <v>2</v>
      </c>
      <c t="s" s="2" r="C2">
        <v>32</v>
      </c>
      <c t="s" s="2" r="D2">
        <v>76</v>
      </c>
    </row>
    <row spans="1:4" r="3">
      <c t="s" s="3" r="A3">
        <v>217</v>
      </c>
    </row>
    <row spans="1:4" r="4">
      <c t="s" s="4" r="A4">
        <v>771</v>
      </c>
      <c t="s" s="4" r="B4">
        <v>772</v>
      </c>
      <c t="s" s="4" r="C4">
        <v>772</v>
      </c>
      <c t="s" s="4" r="D4">
        <v>772</v>
      </c>
    </row>
    <row spans="1:4" r="5">
      <c t="s" s="4" r="A5">
        <v>773</v>
      </c>
      <c t="s" s="4" r="B5">
        <v>687</v>
      </c>
      <c t="s" s="4" r="C5">
        <v>774</v>
      </c>
      <c t="s" s="4" r="D5">
        <v>774</v>
      </c>
    </row>
    <row spans="1:4" r="6">
      <c t="s" s="4" r="A6">
        <v>775</v>
      </c>
      <c t="s" s="4" r="B6">
        <v>776</v>
      </c>
      <c t="s" s="4" r="C6">
        <v>777</v>
      </c>
      <c t="s" s="4" r="D6">
        <v>776</v>
      </c>
    </row>
    <row spans="1:4" r="7">
      <c t="s" s="4" r="A7">
        <v>409</v>
      </c>
      <c t="s" s="4" r="B7">
        <v>778</v>
      </c>
      <c t="s" s="4" r="C7">
        <v>779</v>
      </c>
      <c t="s" s="4" r="D7">
        <v>779</v>
      </c>
    </row>
    <row spans="1:4" r="8">
      <c t="s" s="4" r="A8">
        <v>780</v>
      </c>
      <c t="s" s="4" r="B8">
        <v>781</v>
      </c>
      <c t="s" s="4" r="C8">
        <v>7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2</v>
      </c>
      <c t="s" s="2" r="B1">
        <v>2</v>
      </c>
      <c t="s" s="2" r="C1">
        <v>32</v>
      </c>
    </row>
    <row spans="1:3" r="2">
      <c t="s" s="3" r="A2">
        <v>783</v>
      </c>
    </row>
    <row spans="1:3" r="3">
      <c t="s" s="4" r="A3">
        <v>784</v>
      </c>
      <c t="n" s="7" r="B3">
        <v>79826</v>
      </c>
      <c t="n" s="7" r="C3">
        <v>73441</v>
      </c>
    </row>
    <row spans="1:3" r="4">
      <c t="s" s="4" r="A4">
        <v>785</v>
      </c>
      <c t="n" s="6" r="B4">
        <v>2247</v>
      </c>
      <c t="n" s="6" r="C4">
        <v>1805</v>
      </c>
    </row>
    <row spans="1:3" r="5">
      <c t="s" s="4" r="A5">
        <v>786</v>
      </c>
      <c t="n" s="6" r="B5">
        <v>2403</v>
      </c>
      <c t="n" s="6" r="C5">
        <v>706</v>
      </c>
    </row>
    <row spans="1:3" r="6">
      <c t="s" s="4" r="A6">
        <v>787</v>
      </c>
      <c t="n" s="6" r="B6">
        <v>15</v>
      </c>
      <c t="n" s="6" r="C6">
        <v>288</v>
      </c>
    </row>
    <row spans="1:3" r="7">
      <c t="s" s="4" r="A7">
        <v>159</v>
      </c>
      <c t="n" s="6" r="B7">
        <v>998</v>
      </c>
      <c t="n" s="6" r="C7">
        <v>719</v>
      </c>
    </row>
    <row spans="1:3" r="8">
      <c t="s" s="4" r="A8">
        <v>788</v>
      </c>
      <c t="n" s="6" r="B8">
        <v>1183</v>
      </c>
      <c t="n" s="6" r="C8">
        <v>1813</v>
      </c>
    </row>
    <row spans="1:3" r="9">
      <c t="s" s="4" r="A9">
        <v>409</v>
      </c>
      <c t="n" s="6" r="B9">
        <v>666</v>
      </c>
      <c t="n" s="6" r="C9">
        <v>206</v>
      </c>
    </row>
    <row spans="1:3" r="10">
      <c t="s" s="4" r="A10">
        <v>789</v>
      </c>
      <c t="n" s="6" r="B10">
        <v>87338</v>
      </c>
      <c t="n" s="6" r="C10">
        <v>78978</v>
      </c>
    </row>
    <row spans="1:3" r="11">
      <c t="s" s="4" r="A11">
        <v>790</v>
      </c>
      <c t="n" s="7" r="B11">
        <v>-87338</v>
      </c>
      <c t="n" s="7" r="C11">
        <v>-7897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791</v>
      </c>
      <c t="s" s="2" r="B1">
        <v>1</v>
      </c>
    </row>
    <row spans="1:3" r="2">
      <c t="s" s="2" r="B2">
        <v>2</v>
      </c>
      <c t="s" s="2" r="C2">
        <v>32</v>
      </c>
    </row>
    <row spans="1:3" r="3">
      <c t="s" s="3" r="A3">
        <v>792</v>
      </c>
    </row>
    <row spans="1:3" r="4">
      <c t="s" s="4" r="A4">
        <v>793</v>
      </c>
      <c t="n" s="7" r="B4">
        <v>8360000</v>
      </c>
      <c t="n" s="7" r="C4">
        <v>6475000</v>
      </c>
    </row>
    <row spans="1:3" r="5">
      <c t="s" s="4" r="A5">
        <v>794</v>
      </c>
      <c t="n" s="6" r="B5">
        <v>213829000</v>
      </c>
    </row>
    <row spans="1:3" r="6">
      <c t="s" s="4" r="A6">
        <v>795</v>
      </c>
      <c t="n" s="6" r="B6">
        <v>69795000</v>
      </c>
    </row>
    <row spans="1:3" r="7">
      <c t="s" s="4" r="A7">
        <v>796</v>
      </c>
      <c t="n" s="6" r="B7">
        <v>169000</v>
      </c>
      <c t="n" s="7" r="C7">
        <v>115000</v>
      </c>
    </row>
    <row spans="1:3" r="8">
      <c t="s" s="4" r="A8">
        <v>797</v>
      </c>
    </row>
    <row spans="1:3" r="9">
      <c t="s" s="3" r="A9">
        <v>792</v>
      </c>
    </row>
    <row spans="1:3" r="10">
      <c t="s" s="4" r="A10">
        <v>785</v>
      </c>
      <c t="n" s="7" r="B10">
        <v>2714000</v>
      </c>
    </row>
    <row spans="1:3" r="11">
      <c t="s" s="4" r="A11">
        <v>798</v>
      </c>
      <c t="s" s="4" r="B11">
        <v>799</v>
      </c>
    </row>
    <row spans="1:3" r="12">
      <c t="s" s="4" r="A12">
        <v>766</v>
      </c>
    </row>
    <row spans="1:3" r="13">
      <c t="s" s="3" r="A13">
        <v>792</v>
      </c>
    </row>
    <row spans="1:3" r="14">
      <c t="s" s="4" r="A14">
        <v>785</v>
      </c>
      <c t="n" s="7" r="B14">
        <v>1781000</v>
      </c>
    </row>
    <row spans="1:3" r="15">
      <c t="s" s="4" r="A15">
        <v>798</v>
      </c>
      <c t="s" s="4" r="B15">
        <v>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1</v>
      </c>
      <c t="s" s="2" r="B1">
        <v>1</v>
      </c>
    </row>
    <row spans="1:3" r="2">
      <c t="s" s="2" r="B2">
        <v>2</v>
      </c>
      <c t="s" s="2" r="C2">
        <v>32</v>
      </c>
    </row>
    <row spans="1:3" r="3">
      <c t="s" s="3" r="A3">
        <v>217</v>
      </c>
    </row>
    <row spans="1:3" r="4">
      <c t="s" s="4" r="A4">
        <v>802</v>
      </c>
      <c t="n" s="7" r="B4">
        <v>1959</v>
      </c>
      <c t="n" s="7" r="C4">
        <v>1528</v>
      </c>
    </row>
    <row spans="1:3" r="5">
      <c t="s" s="4" r="A5">
        <v>803</v>
      </c>
      <c t="n" s="6" r="B5">
        <v>409</v>
      </c>
      <c t="n" s="6" r="C5">
        <v>432</v>
      </c>
    </row>
    <row spans="1:3" r="6">
      <c t="s" s="4" r="A6">
        <v>804</v>
      </c>
      <c t="n" s="6" r="B6">
        <v>93</v>
      </c>
      <c t="n" s="6" r="C6">
        <v>1</v>
      </c>
    </row>
    <row spans="1:3" r="7">
      <c t="s" s="4" r="A7">
        <v>805</v>
      </c>
      <c t="n" s="6" r="B7">
        <v>-6</v>
      </c>
      <c t="n" s="6" r="C7">
        <v>-2</v>
      </c>
    </row>
    <row spans="1:3" r="8">
      <c t="s" s="4" r="A8">
        <v>444</v>
      </c>
      <c t="n" s="7" r="B8">
        <v>2455</v>
      </c>
      <c t="n" s="7" r="C8">
        <v>19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806</v>
      </c>
      <c t="s" s="2" r="B1">
        <v>1</v>
      </c>
    </row>
    <row spans="1:4" r="2">
      <c t="s" s="2" r="B2">
        <v>2</v>
      </c>
      <c t="s" s="2" r="C2">
        <v>32</v>
      </c>
      <c t="s" s="2" r="D2">
        <v>76</v>
      </c>
    </row>
    <row spans="1:4" r="3">
      <c t="s" s="3" r="A3">
        <v>807</v>
      </c>
    </row>
    <row spans="1:4" r="4">
      <c t="s" s="4" r="A4">
        <v>808</v>
      </c>
      <c t="n" s="7" r="B4">
        <v>267000</v>
      </c>
      <c t="n" s="7" r="C4">
        <v>191000</v>
      </c>
      <c t="n" s="7" r="D4">
        <v>149000</v>
      </c>
    </row>
    <row spans="1:4" r="5">
      <c t="s" s="4" r="A5">
        <v>809</v>
      </c>
    </row>
    <row spans="1:4" r="6">
      <c t="s" s="3" r="A6">
        <v>807</v>
      </c>
    </row>
    <row spans="1:4" r="7">
      <c t="s" s="4" r="A7">
        <v>810</v>
      </c>
      <c t="s" s="4" r="B7">
        <v>743</v>
      </c>
    </row>
    <row spans="1:4" r="8">
      <c t="s" s="4" r="A8">
        <v>811</v>
      </c>
    </row>
    <row spans="1:4" r="9">
      <c t="s" s="3" r="A9">
        <v>807</v>
      </c>
    </row>
    <row spans="1:4" r="10">
      <c t="s" s="4" r="A10">
        <v>810</v>
      </c>
      <c t="s" s="4" r="B10">
        <v>7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2</v>
      </c>
      <c t="s" s="2" r="B1">
        <v>1</v>
      </c>
    </row>
    <row spans="1:4" r="2">
      <c t="s" s="2" r="B2">
        <v>2</v>
      </c>
      <c t="s" s="2" r="C2">
        <v>32</v>
      </c>
      <c t="s" s="2" r="D2">
        <v>76</v>
      </c>
    </row>
    <row spans="1:4" r="3">
      <c t="s" s="3" r="A3">
        <v>813</v>
      </c>
    </row>
    <row spans="1:4" r="4">
      <c t="s" s="4" r="A4">
        <v>100</v>
      </c>
      <c t="n" s="7" r="B4">
        <v>-24719</v>
      </c>
      <c t="n" s="7" r="C4">
        <v>-18532</v>
      </c>
      <c t="n" s="7" r="D4">
        <v>-14543</v>
      </c>
    </row>
    <row spans="1:4" r="5">
      <c t="s" s="3" r="A5">
        <v>814</v>
      </c>
    </row>
    <row spans="1:4" r="6">
      <c t="s" s="4" r="A6">
        <v>815</v>
      </c>
      <c t="n" s="6" r="B6">
        <v>18545</v>
      </c>
      <c t="n" s="6" r="C6">
        <v>2769</v>
      </c>
      <c t="n" s="6" r="D6">
        <v>2539</v>
      </c>
    </row>
    <row spans="1:4" r="7">
      <c t="s" s="4" r="A7">
        <v>102</v>
      </c>
      <c t="n" s="9" r="B7">
        <v>-1.33</v>
      </c>
      <c t="n" s="9" r="C7">
        <v>-6.69</v>
      </c>
      <c t="n" s="9" r="D7">
        <v>-5.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6</v>
      </c>
      <c t="s" s="2" r="B1">
        <v>1</v>
      </c>
    </row>
    <row spans="1:4" r="2">
      <c t="s" s="2" r="B2">
        <v>2</v>
      </c>
      <c t="s" s="2" r="C2">
        <v>32</v>
      </c>
      <c t="s" s="2" r="D2">
        <v>76</v>
      </c>
    </row>
    <row spans="1:4" r="3">
      <c t="s" s="3" r="A3">
        <v>817</v>
      </c>
    </row>
    <row spans="1:4" r="4">
      <c t="s" s="4" r="A4">
        <v>818</v>
      </c>
      <c t="n" s="6" r="B4">
        <v>6177</v>
      </c>
      <c t="n" s="6" r="C4">
        <v>23315</v>
      </c>
      <c t="n" s="6" r="D4">
        <v>21634</v>
      </c>
    </row>
    <row spans="1:4" r="5">
      <c t="s" s="4" r="A5">
        <v>819</v>
      </c>
    </row>
    <row spans="1:4" r="6">
      <c t="s" s="3" r="A6">
        <v>817</v>
      </c>
    </row>
    <row spans="1:4" r="7">
      <c t="s" s="4" r="A7">
        <v>818</v>
      </c>
      <c t="n" s="6" r="B7">
        <v>472</v>
      </c>
      <c t="n" s="6" r="C7">
        <v>739</v>
      </c>
      <c t="n" s="6" r="D7">
        <v>226</v>
      </c>
    </row>
    <row spans="1:4" r="8">
      <c t="s" s="4" r="A8">
        <v>634</v>
      </c>
    </row>
    <row spans="1:4" r="9">
      <c t="s" s="3" r="A9">
        <v>817</v>
      </c>
    </row>
    <row spans="1:4" r="10">
      <c t="s" s="4" r="A10">
        <v>818</v>
      </c>
      <c t="n" s="6" r="B10">
        <v>5705</v>
      </c>
      <c t="n" s="6" r="C10">
        <v>4704</v>
      </c>
      <c t="n" s="6" r="D10">
        <v>4408</v>
      </c>
    </row>
    <row spans="1:4" r="11">
      <c t="s" s="4" r="A11">
        <v>820</v>
      </c>
    </row>
    <row spans="1:4" r="12">
      <c t="s" s="3" r="A12">
        <v>817</v>
      </c>
    </row>
    <row spans="1:4" r="13">
      <c t="s" s="4" r="A13">
        <v>818</v>
      </c>
      <c t="n" s="6" r="C13">
        <v>17872</v>
      </c>
      <c t="n" s="6" r="D13">
        <v>1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5</v>
      </c>
      <c t="s" s="2" r="B1">
        <v>1</v>
      </c>
    </row>
    <row spans="1:3" r="2">
      <c t="s" s="2" r="B2">
        <v>2</v>
      </c>
      <c t="s" s="2" r="C2">
        <v>32</v>
      </c>
    </row>
    <row spans="1:3" r="3">
      <c t="s" s="4" r="A3">
        <v>146</v>
      </c>
      <c t="n" s="7" r="B3">
        <v>4298</v>
      </c>
    </row>
    <row spans="1:3" r="4">
      <c t="s" s="4" r="A4">
        <v>110</v>
      </c>
    </row>
    <row spans="1:3" r="5">
      <c t="s" s="4" r="A5">
        <v>146</v>
      </c>
      <c t="n" s="7" r="C5">
        <v>1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21</v>
      </c>
      <c t="s" s="2" r="B1">
        <v>1</v>
      </c>
    </row>
    <row spans="1:5" r="2">
      <c t="s" s="2" r="B2">
        <v>2</v>
      </c>
      <c t="s" s="2" r="C2">
        <v>822</v>
      </c>
      <c t="s" s="2" r="D2">
        <v>32</v>
      </c>
      <c t="s" s="2" r="E2">
        <v>76</v>
      </c>
    </row>
    <row spans="1:5" r="3">
      <c t="s" s="4" r="A3">
        <v>762</v>
      </c>
    </row>
    <row spans="1:5" r="4">
      <c t="s" s="3" r="A4">
        <v>823</v>
      </c>
    </row>
    <row spans="1:5" r="5">
      <c t="s" s="4" r="A5">
        <v>824</v>
      </c>
      <c t="s" s="4" r="B5">
        <v>825</v>
      </c>
      <c t="s" s="4" r="D5">
        <v>825</v>
      </c>
    </row>
    <row spans="1:5" r="6">
      <c t="s" s="4" r="A6">
        <v>826</v>
      </c>
    </row>
    <row spans="1:5" r="7">
      <c t="s" s="3" r="A7">
        <v>823</v>
      </c>
    </row>
    <row spans="1:5" r="8">
      <c t="s" s="4" r="A8">
        <v>364</v>
      </c>
      <c t="s" s="4" r="B8">
        <v>365</v>
      </c>
      <c t="s" s="4" r="C8">
        <v>365</v>
      </c>
      <c t="s" s="4" r="E8">
        <v>365</v>
      </c>
    </row>
    <row spans="1:5" r="9">
      <c t="s" s="4" r="A9">
        <v>827</v>
      </c>
    </row>
    <row spans="1:5" r="10">
      <c t="s" s="3" r="A10">
        <v>823</v>
      </c>
    </row>
    <row spans="1:5" r="11">
      <c t="s" s="4" r="A11">
        <v>364</v>
      </c>
      <c t="s" s="4" r="B11">
        <v>828</v>
      </c>
      <c t="s" s="4" r="D11">
        <v>829</v>
      </c>
      <c t="s" s="4" r="E11">
        <v>829</v>
      </c>
    </row>
    <row spans="1:5" r="12">
      <c t="s" s="4" r="A12">
        <v>226</v>
      </c>
    </row>
    <row spans="1:5" r="13">
      <c t="s" s="3" r="A13">
        <v>823</v>
      </c>
    </row>
    <row spans="1:5" r="14">
      <c t="s" s="4" r="A14">
        <v>830</v>
      </c>
      <c t="n" s="6" r="B14">
        <v>0</v>
      </c>
      <c t="n" s="6" r="D14">
        <v>0</v>
      </c>
      <c t="n" s="6" r="E14">
        <v>0</v>
      </c>
    </row>
    <row spans="1:5" r="15">
      <c t="s" s="4" r="A15">
        <v>831</v>
      </c>
    </row>
    <row spans="1:5" r="16">
      <c t="s" s="3" r="A16">
        <v>823</v>
      </c>
    </row>
    <row spans="1:5" r="17">
      <c t="s" s="4" r="A17">
        <v>364</v>
      </c>
      <c t="s" s="4" r="B17">
        <v>365</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v>
      </c>
      <c t="s" s="2" r="C2">
        <v>32</v>
      </c>
      <c t="s" s="2" r="D2">
        <v>76</v>
      </c>
    </row>
    <row spans="1:4" r="3">
      <c t="s" s="3" r="A3">
        <v>833</v>
      </c>
    </row>
    <row spans="1:4" r="4">
      <c t="s" s="4" r="A4">
        <v>834</v>
      </c>
      <c t="n" s="7" r="B4">
        <v>97500</v>
      </c>
      <c t="n" s="7" r="C4">
        <v>118000</v>
      </c>
      <c t="n" s="7" r="D4">
        <v>255000</v>
      </c>
    </row>
    <row spans="1:4" r="5">
      <c t="s" s="4" r="A5">
        <v>835</v>
      </c>
      <c t="n" s="7" r="B5">
        <v>3000</v>
      </c>
      <c t="n" s="7" r="C5">
        <v>921000</v>
      </c>
      <c t="n" s="7" r="D5">
        <v>44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2</v>
      </c>
      <c t="s" s="2" r="D2">
        <v>76</v>
      </c>
    </row>
    <row spans="1:4" r="3">
      <c t="s" s="3" r="A3">
        <v>148</v>
      </c>
    </row>
    <row spans="1:4" r="4">
      <c t="s" s="4" r="A4">
        <v>100</v>
      </c>
      <c t="n" s="7" r="B4">
        <v>-24719000</v>
      </c>
      <c t="n" s="7" r="C4">
        <v>-18532000</v>
      </c>
      <c t="n" s="7" r="D4">
        <v>-14543000</v>
      </c>
    </row>
    <row spans="1:4" r="5">
      <c t="s" s="3" r="A5">
        <v>149</v>
      </c>
    </row>
    <row spans="1:4" r="6">
      <c t="s" s="4" r="A6">
        <v>150</v>
      </c>
      <c t="n" s="6" r="B6">
        <v>3133000</v>
      </c>
      <c t="n" s="6" r="C6">
        <v>1972000</v>
      </c>
      <c t="n" s="6" r="D6">
        <v>1427000</v>
      </c>
    </row>
    <row spans="1:4" r="7">
      <c t="s" s="4" r="A7">
        <v>151</v>
      </c>
      <c t="n" s="6" r="B7">
        <v>0</v>
      </c>
      <c t="n" s="6" r="C7">
        <v>707000</v>
      </c>
      <c t="n" s="6" r="D7">
        <v>725000</v>
      </c>
    </row>
    <row spans="1:4" r="8">
      <c t="s" s="4" r="A8">
        <v>94</v>
      </c>
      <c t="n" s="6" r="B8">
        <v>1524000</v>
      </c>
    </row>
    <row spans="1:4" r="9">
      <c t="s" s="4" r="A9">
        <v>152</v>
      </c>
      <c t="n" s="6" r="B9">
        <v>3512000</v>
      </c>
      <c t="n" s="6" r="C9">
        <v>771000</v>
      </c>
      <c t="n" s="6" r="D9">
        <v>309000</v>
      </c>
    </row>
    <row spans="1:4" r="10">
      <c t="s" s="4" r="A10">
        <v>123</v>
      </c>
      <c t="n" s="6" r="B10">
        <v>3857000</v>
      </c>
      <c t="n" s="6" r="C10">
        <v>1658000</v>
      </c>
      <c t="n" s="6" r="D10">
        <v>696000</v>
      </c>
    </row>
    <row spans="1:4" r="11">
      <c t="s" s="4" r="A11">
        <v>153</v>
      </c>
      <c t="n" s="6" r="B11">
        <v>498000</v>
      </c>
    </row>
    <row spans="1:4" r="12">
      <c t="s" s="4" r="A12">
        <v>154</v>
      </c>
      <c t="n" s="6" r="B12">
        <v>-3542000</v>
      </c>
      <c t="n" s="6" r="C12">
        <v>-309000</v>
      </c>
      <c t="n" s="6" r="D12">
        <v>415000</v>
      </c>
    </row>
    <row spans="1:4" r="13">
      <c t="s" s="4" r="A13">
        <v>155</v>
      </c>
      <c t="n" s="6" r="B13">
        <v>245000</v>
      </c>
      <c t="n" s="6" r="C13">
        <v>21000</v>
      </c>
    </row>
    <row spans="1:4" r="14">
      <c t="s" s="4" r="A14">
        <v>156</v>
      </c>
      <c t="n" s="6" r="B14">
        <v>693000</v>
      </c>
    </row>
    <row spans="1:4" r="15">
      <c t="s" s="3" r="A15">
        <v>157</v>
      </c>
    </row>
    <row spans="1:4" r="16">
      <c t="s" s="4" r="A16">
        <v>158</v>
      </c>
      <c t="n" s="6" r="B16">
        <v>-3106000</v>
      </c>
      <c t="n" s="6" r="C16">
        <v>-2657000</v>
      </c>
      <c t="n" s="6" r="D16">
        <v>-4410000</v>
      </c>
    </row>
    <row spans="1:4" r="17">
      <c t="s" s="4" r="A17">
        <v>37</v>
      </c>
      <c t="n" s="6" r="B17">
        <v>-926000</v>
      </c>
      <c t="n" s="6" r="C17">
        <v>-536000</v>
      </c>
      <c t="n" s="6" r="D17">
        <v>-915000</v>
      </c>
    </row>
    <row spans="1:4" r="18">
      <c t="s" s="4" r="A18">
        <v>41</v>
      </c>
      <c t="n" s="6" r="C18">
        <v>107000</v>
      </c>
      <c t="n" s="6" r="D18">
        <v>-426000</v>
      </c>
    </row>
    <row spans="1:4" r="19">
      <c t="s" s="4" r="A19">
        <v>44</v>
      </c>
      <c t="n" s="6" r="B19">
        <v>310000</v>
      </c>
      <c t="n" s="6" r="C19">
        <v>78000</v>
      </c>
      <c t="n" s="6" r="D19">
        <v>652000</v>
      </c>
    </row>
    <row spans="1:4" r="20">
      <c t="s" s="4" r="A20">
        <v>45</v>
      </c>
      <c t="n" s="6" r="B20">
        <v>1964000</v>
      </c>
      <c t="n" s="6" r="C20">
        <v>845000</v>
      </c>
      <c t="n" s="6" r="D20">
        <v>2186000</v>
      </c>
    </row>
    <row spans="1:4" r="21">
      <c t="s" s="4" r="A21">
        <v>159</v>
      </c>
      <c t="n" s="6" r="B21">
        <v>10367000</v>
      </c>
      <c t="n" s="6" r="C21">
        <v>4612000</v>
      </c>
      <c t="n" s="6" r="D21">
        <v>8245000</v>
      </c>
    </row>
    <row spans="1:4" r="22">
      <c t="s" s="4" r="A22">
        <v>50</v>
      </c>
      <c t="n" s="6" r="B22">
        <v>-174000</v>
      </c>
      <c t="n" s="6" r="C22">
        <v>-125000</v>
      </c>
      <c t="n" s="6" r="D22">
        <v>998000</v>
      </c>
    </row>
    <row spans="1:4" r="23">
      <c t="s" s="4" r="A23">
        <v>160</v>
      </c>
      <c t="n" s="6" r="B23">
        <v>-6364000</v>
      </c>
      <c t="n" s="6" r="C23">
        <v>-11388000</v>
      </c>
      <c t="n" s="6" r="D23">
        <v>-4641000</v>
      </c>
    </row>
    <row spans="1:4" r="24">
      <c t="s" s="3" r="A24">
        <v>161</v>
      </c>
    </row>
    <row spans="1:4" r="25">
      <c t="s" s="4" r="A25">
        <v>162</v>
      </c>
      <c t="n" s="6" r="B25">
        <v>-4298000</v>
      </c>
      <c t="n" s="6" r="C25">
        <v>-3115000</v>
      </c>
      <c t="n" s="6" r="D25">
        <v>-2080000</v>
      </c>
    </row>
    <row spans="1:4" r="26">
      <c t="s" s="4" r="A26">
        <v>163</v>
      </c>
      <c t="n" s="6" r="C26">
        <v>-129000</v>
      </c>
      <c t="n" s="6" r="D26">
        <v>135000</v>
      </c>
    </row>
    <row spans="1:4" r="27">
      <c t="s" s="4" r="A27">
        <v>164</v>
      </c>
      <c t="n" s="6" r="B27">
        <v>-4298000</v>
      </c>
      <c t="n" s="6" r="C27">
        <v>-3244000</v>
      </c>
      <c t="n" s="6" r="D27">
        <v>-1945000</v>
      </c>
    </row>
    <row spans="1:4" r="28">
      <c t="s" s="3" r="A28">
        <v>165</v>
      </c>
    </row>
    <row spans="1:4" r="29">
      <c t="s" s="4" r="A29">
        <v>166</v>
      </c>
      <c t="n" s="6" r="C29">
        <v>5010000</v>
      </c>
      <c t="n" s="6" r="D29">
        <v>2000000</v>
      </c>
    </row>
    <row spans="1:4" r="30">
      <c t="s" s="4" r="A30">
        <v>167</v>
      </c>
      <c t="n" s="6" r="B30">
        <v>9937000</v>
      </c>
      <c t="n" s="6" r="C30">
        <v>9795000</v>
      </c>
      <c t="n" s="6" r="D30">
        <v>14215000</v>
      </c>
    </row>
    <row spans="1:4" r="31">
      <c t="s" s="4" r="A31">
        <v>168</v>
      </c>
      <c t="n" s="6" r="B31">
        <v>-26033000</v>
      </c>
      <c t="n" s="6" r="D31">
        <v>-3000000</v>
      </c>
    </row>
    <row spans="1:4" r="32">
      <c t="s" s="4" r="A32">
        <v>169</v>
      </c>
      <c t="n" s="6" r="B32">
        <v>938000</v>
      </c>
      <c t="n" s="6" r="C32">
        <v>348000</v>
      </c>
      <c t="n" s="6" r="D32">
        <v>210000</v>
      </c>
    </row>
    <row spans="1:4" r="33">
      <c t="s" s="4" r="A33">
        <v>170</v>
      </c>
      <c t="n" s="6" r="B33">
        <v>-3000</v>
      </c>
      <c t="n" s="6" r="C33">
        <v>-465000</v>
      </c>
      <c t="n" s="6" r="D33">
        <v>-375000</v>
      </c>
    </row>
    <row spans="1:4" r="34">
      <c t="s" s="4" r="A34">
        <v>138</v>
      </c>
      <c t="n" s="6" r="B34">
        <v>-1570000</v>
      </c>
    </row>
    <row spans="1:4" r="35">
      <c t="s" s="4" r="A35">
        <v>171</v>
      </c>
      <c t="n" s="6" r="B35">
        <v>-2732000</v>
      </c>
      <c t="n" s="6" r="C35">
        <v>-1566000</v>
      </c>
    </row>
    <row spans="1:4" r="36">
      <c t="s" s="4" r="A36">
        <v>172</v>
      </c>
      <c t="n" s="6" r="B36">
        <v>58844000</v>
      </c>
    </row>
    <row spans="1:4" r="37">
      <c t="s" s="4" r="A37">
        <v>173</v>
      </c>
      <c t="n" s="6" r="B37">
        <v>39418000</v>
      </c>
      <c t="n" s="6" r="C37">
        <v>21509000</v>
      </c>
      <c t="n" s="6" r="D37">
        <v>13050000</v>
      </c>
    </row>
    <row spans="1:4" r="38">
      <c t="s" s="4" r="A38">
        <v>174</v>
      </c>
      <c t="n" s="6" r="B38">
        <v>-54000</v>
      </c>
      <c t="n" s="6" r="C38">
        <v>-4000</v>
      </c>
      <c t="n" s="6" r="D38">
        <v>-45000</v>
      </c>
    </row>
    <row spans="1:4" r="39">
      <c t="s" s="4" r="A39">
        <v>175</v>
      </c>
      <c t="n" s="6" r="B39">
        <v>28702000</v>
      </c>
      <c t="n" s="6" r="C39">
        <v>6873000</v>
      </c>
      <c t="n" s="6" r="D39">
        <v>6419000</v>
      </c>
    </row>
    <row spans="1:4" r="40">
      <c t="s" s="4" r="A40">
        <v>176</v>
      </c>
      <c t="n" s="6" r="B40">
        <v>19325000</v>
      </c>
      <c t="n" s="6" r="C40">
        <v>12452000</v>
      </c>
      <c t="n" s="6" r="D40">
        <v>6033000</v>
      </c>
    </row>
    <row spans="1:4" r="41">
      <c t="s" s="4" r="A41">
        <v>177</v>
      </c>
      <c t="n" s="6" r="B41">
        <v>48027000</v>
      </c>
      <c t="n" s="6" r="C41">
        <v>19325000</v>
      </c>
      <c t="n" s="6" r="D41">
        <v>12452000</v>
      </c>
    </row>
    <row spans="1:4" r="42">
      <c t="s" s="3" r="A42">
        <v>178</v>
      </c>
    </row>
    <row spans="1:4" r="43">
      <c t="s" s="4" r="A43">
        <v>179</v>
      </c>
      <c t="n" s="6" r="B43">
        <v>2393000</v>
      </c>
      <c t="n" s="6" r="C43">
        <v>1802000</v>
      </c>
      <c t="n" s="6" r="D43">
        <v>1054000</v>
      </c>
    </row>
    <row spans="1:4" r="44">
      <c t="s" s="4" r="A44">
        <v>180</v>
      </c>
      <c t="n" s="6" r="B44">
        <v>164000</v>
      </c>
      <c t="n" s="6" r="C44">
        <v>126000</v>
      </c>
      <c t="n" s="6" r="D44">
        <v>120000</v>
      </c>
    </row>
    <row spans="1:4" r="45">
      <c t="s" s="3" r="A45">
        <v>181</v>
      </c>
    </row>
    <row spans="1:4" r="46">
      <c t="s" s="4" r="A46">
        <v>182</v>
      </c>
      <c t="n" s="6" r="B46">
        <v>268000</v>
      </c>
      <c t="n" s="6" r="C46">
        <v>106000</v>
      </c>
      <c t="n" s="6" r="D46">
        <v>400000</v>
      </c>
    </row>
    <row spans="1:4" r="47">
      <c t="s" s="4" r="A47">
        <v>183</v>
      </c>
      <c t="n" s="6" r="B47">
        <v>2275000</v>
      </c>
      <c t="n" s="6" r="C47">
        <v>1100000</v>
      </c>
    </row>
    <row spans="1:4" r="48">
      <c t="s" s="4" r="A48">
        <v>184</v>
      </c>
      <c t="n" s="6" r="C48">
        <v>3633000</v>
      </c>
      <c t="n" s="7" r="D48">
        <v>1849000</v>
      </c>
    </row>
    <row spans="1:4" r="49">
      <c t="s" s="4" r="A49">
        <v>64</v>
      </c>
    </row>
    <row spans="1:4" r="50">
      <c t="s" s="3" r="A50">
        <v>165</v>
      </c>
    </row>
    <row spans="1:4" r="51">
      <c t="s" s="4" r="A51">
        <v>185</v>
      </c>
      <c t="n" s="7" r="B51">
        <v>37000</v>
      </c>
      <c t="n" s="6" r="C51">
        <v>25000</v>
      </c>
    </row>
    <row spans="1:4" r="52">
      <c t="s" s="4" r="A52">
        <v>110</v>
      </c>
    </row>
    <row spans="1:4" r="53">
      <c t="s" s="3" r="A53">
        <v>165</v>
      </c>
    </row>
    <row spans="1:4" r="54">
      <c t="s" s="4" r="A54">
        <v>186</v>
      </c>
      <c t="n" s="6" r="C54">
        <v>8362000</v>
      </c>
    </row>
    <row spans="1:4" r="55">
      <c t="s" s="3" r="A55">
        <v>181</v>
      </c>
    </row>
    <row spans="1:4" r="56">
      <c t="s" s="4" r="A56">
        <v>187</v>
      </c>
      <c t="n" s="6" r="C56">
        <v>878000</v>
      </c>
    </row>
    <row spans="1:4" r="57">
      <c t="s" s="4" r="A57">
        <v>111</v>
      </c>
    </row>
    <row spans="1:4" r="58">
      <c t="s" s="3" r="A58">
        <v>181</v>
      </c>
    </row>
    <row spans="1:4" r="59">
      <c t="s" s="4" r="A59">
        <v>188</v>
      </c>
      <c t="n" s="7" r="C59">
        <v>5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Description of the Business and</vt:lpstr>
      <vt:lpstr>Balance Sheet Components</vt:lpstr>
      <vt:lpstr>Intangible Assets, Net</vt:lpstr>
      <vt:lpstr>Fair Value Measurements of Asse</vt:lpstr>
      <vt:lpstr>Property and Equipment, Net</vt:lpstr>
      <vt:lpstr>Debt</vt:lpstr>
      <vt:lpstr>Commitments and Contingencies</vt:lpstr>
      <vt:lpstr>Stockholders' Equity</vt:lpstr>
      <vt:lpstr>Stock-Based Awards and Stock-Ba</vt:lpstr>
      <vt:lpstr>Income Taxes</vt:lpstr>
      <vt:lpstr>401(k) plan</vt:lpstr>
      <vt:lpstr>Basic and Diluted Net Loss Per </vt:lpstr>
      <vt:lpstr>Geographic Concentrations</vt:lpstr>
      <vt:lpstr>Related Party Transactions</vt:lpstr>
      <vt:lpstr>Description of the Business a23</vt:lpstr>
      <vt:lpstr>Description of the Business a24</vt:lpstr>
      <vt:lpstr>Balance Sheet Components (Table</vt:lpstr>
      <vt:lpstr>Intangible Assets, Net (Tables)</vt:lpstr>
      <vt:lpstr>Fair Value Measurements of As27</vt:lpstr>
      <vt:lpstr>Property and Equipment, Net (Ta</vt:lpstr>
      <vt:lpstr>Debt (Tables)</vt:lpstr>
      <vt:lpstr>Commitments and Contingencies (</vt:lpstr>
      <vt:lpstr>Stockholders Equity (Tables)</vt:lpstr>
      <vt:lpstr>Stock-Based Awards and Stock-32</vt:lpstr>
      <vt:lpstr>Income Taxes (Tables)</vt:lpstr>
      <vt:lpstr>Basic and Diluted Net Loss Pe34</vt:lpstr>
      <vt:lpstr>Description of the Business a35</vt:lpstr>
      <vt:lpstr>Description of the Business a36</vt:lpstr>
      <vt:lpstr>Description of the Business a37</vt:lpstr>
      <vt:lpstr>Balance Sheet Components - Summ</vt:lpstr>
      <vt:lpstr>Balance Sheet Components - Su39</vt:lpstr>
      <vt:lpstr>Balance Sheet Components - Su40</vt:lpstr>
      <vt:lpstr>Intangible Assets, Net - Summar</vt:lpstr>
      <vt:lpstr>Intangible Assets, Net - Additi</vt:lpstr>
      <vt:lpstr>Fair Value Measurements of As43</vt:lpstr>
      <vt:lpstr>Fair Value Measurements of As44</vt:lpstr>
      <vt:lpstr>Property and Equipment, Net - S</vt:lpstr>
      <vt:lpstr>Property and Equipment, Net - A</vt:lpstr>
      <vt:lpstr>Debt - Additional Information (</vt:lpstr>
      <vt:lpstr>Debt - Schedule of Short Term a</vt:lpstr>
      <vt:lpstr>Debt - Schedule of Short Term49</vt:lpstr>
      <vt:lpstr>Debt - Future Principal Payment</vt:lpstr>
      <vt:lpstr>Commitments and Contingencies -</vt:lpstr>
      <vt:lpstr>Commitments and Contingencies52</vt:lpstr>
      <vt:lpstr>Stockholders' Equity - Addition</vt:lpstr>
      <vt:lpstr>Stockholders' Equity - Summary </vt:lpstr>
      <vt:lpstr>Stockholders Equity - Schedule </vt:lpstr>
      <vt:lpstr>Stock-Based Awards and Stock-56</vt:lpstr>
      <vt:lpstr>Stock-Based Awards and Stock-57</vt:lpstr>
      <vt:lpstr>Stock-Based Awards and Stock-58</vt:lpstr>
      <vt:lpstr>Stock-Based Awards and Stock-59</vt:lpstr>
      <vt:lpstr>Stock-Based Awards and Stock-60</vt:lpstr>
      <vt:lpstr>Income Taxes - Components of In</vt:lpstr>
      <vt:lpstr>Income Taxes - Schedule of Inco</vt:lpstr>
      <vt:lpstr>Income Taxes - Schedule of Reco</vt:lpstr>
      <vt:lpstr>Income Taxes - Schedule of Comp</vt:lpstr>
      <vt:lpstr>Income Taxes - Additional Infor</vt:lpstr>
      <vt:lpstr>Income Taxes - Schedule of Chan</vt:lpstr>
      <vt:lpstr>401(k) plan - Additional Inform</vt:lpstr>
      <vt:lpstr>Basic and Diluted Net Loss Pe68</vt:lpstr>
      <vt:lpstr>Basic and Diluted Net Loss Pe69</vt:lpstr>
      <vt:lpstr>Geographic Concentrations - Add</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7:10:23Z</dcterms:created>
  <dcterms:modified xmlns:dcterms="http://purl.org/dc/terms/" xmlns:xsi="http://www.w3.org/2001/XMLSchema-instance" xsi:type="dcterms:W3CDTF">2016-04-20T17:10:23Z</dcterms:modified>
  <dc:title xmlns:dc="http://purl.org/dc/elements/1.1/">Untitled</dc:title>
  <dc:description xmlns:dc="http://purl.org/dc/elements/1.1/"/>
  <dc:subject xmlns:dc="http://purl.org/dc/elements/1.1/"/>
  <cp:keywords/>
  <cp:category/>
</cp:coreProperties>
</file>